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Recen" sheetId="7" state="visible" r:id="rId7"/>
    <sheet xmlns:r="http://schemas.openxmlformats.org/officeDocument/2006/relationships" name="Revenue" sheetId="8" state="visible" r:id="rId8"/>
    <sheet xmlns:r="http://schemas.openxmlformats.org/officeDocument/2006/relationships" name="Goodwill and Intangible Assets" sheetId="9" state="visible" r:id="rId9"/>
    <sheet xmlns:r="http://schemas.openxmlformats.org/officeDocument/2006/relationships" name="Earnings Per Share" sheetId="10" state="visible" r:id="rId10"/>
    <sheet xmlns:r="http://schemas.openxmlformats.org/officeDocument/2006/relationships" name="Other Charges" sheetId="11" state="visible" r:id="rId11"/>
    <sheet xmlns:r="http://schemas.openxmlformats.org/officeDocument/2006/relationships" name="Borrowing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Basis of Presentation and Rec_2" sheetId="15" state="visible" r:id="rId15"/>
    <sheet xmlns:r="http://schemas.openxmlformats.org/officeDocument/2006/relationships" name="Revenue (Tables)" sheetId="16" state="visible" r:id="rId16"/>
    <sheet xmlns:r="http://schemas.openxmlformats.org/officeDocument/2006/relationships" name="Goodwill and Intangible Assets " sheetId="17" state="visible" r:id="rId17"/>
    <sheet xmlns:r="http://schemas.openxmlformats.org/officeDocument/2006/relationships" name="Earnings Per Share (Tables)" sheetId="18" state="visible" r:id="rId18"/>
    <sheet xmlns:r="http://schemas.openxmlformats.org/officeDocument/2006/relationships" name="Other Charges (Tables)" sheetId="19" state="visible" r:id="rId19"/>
    <sheet xmlns:r="http://schemas.openxmlformats.org/officeDocument/2006/relationships" name="Borrowings (Tables)" sheetId="20" state="visible" r:id="rId20"/>
    <sheet xmlns:r="http://schemas.openxmlformats.org/officeDocument/2006/relationships" name="Fair Value Measurements (Tables" sheetId="21" state="visible" r:id="rId21"/>
    <sheet xmlns:r="http://schemas.openxmlformats.org/officeDocument/2006/relationships" name="Basis of Presentation and Rec_3" sheetId="22" state="visible" r:id="rId22"/>
    <sheet xmlns:r="http://schemas.openxmlformats.org/officeDocument/2006/relationships" name="Revenue - Additional Informatio" sheetId="23" state="visible" r:id="rId23"/>
    <sheet xmlns:r="http://schemas.openxmlformats.org/officeDocument/2006/relationships" name="Revenue - Schedule of Impacts o" sheetId="24" state="visible" r:id="rId24"/>
    <sheet xmlns:r="http://schemas.openxmlformats.org/officeDocument/2006/relationships" name="Revenue - Schedule of Revenue D" sheetId="25" state="visible" r:id="rId25"/>
    <sheet xmlns:r="http://schemas.openxmlformats.org/officeDocument/2006/relationships" name="Revenue - Schedule of Revenue R" sheetId="26" state="visible" r:id="rId26"/>
    <sheet xmlns:r="http://schemas.openxmlformats.org/officeDocument/2006/relationships" name="Goodwill and Intangible Asset_2" sheetId="27" state="visible" r:id="rId27"/>
    <sheet xmlns:r="http://schemas.openxmlformats.org/officeDocument/2006/relationships" name="Goodwill and Intangible Asset_3" sheetId="28" state="visible" r:id="rId28"/>
    <sheet xmlns:r="http://schemas.openxmlformats.org/officeDocument/2006/relationships" name="Earnings Per Share - Summary of" sheetId="29" state="visible" r:id="rId29"/>
    <sheet xmlns:r="http://schemas.openxmlformats.org/officeDocument/2006/relationships" name="Other Charges - Summary of Othe" sheetId="30" state="visible" r:id="rId30"/>
    <sheet xmlns:r="http://schemas.openxmlformats.org/officeDocument/2006/relationships" name="Other Charges - Additional Info" sheetId="31" state="visible" r:id="rId31"/>
    <sheet xmlns:r="http://schemas.openxmlformats.org/officeDocument/2006/relationships" name="Borrowings - Schedule of Borrow" sheetId="32" state="visible" r:id="rId32"/>
    <sheet xmlns:r="http://schemas.openxmlformats.org/officeDocument/2006/relationships" name="Borrowings - Additional Informa"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Commitments and Contingencies -" sheetId="36" state="visible" r:id="rId36"/>
  </sheets>
  <definedNames/>
  <calcPr calcId="124519" fullCalcOnLoad="1"/>
</workbook>
</file>

<file path=xl/sharedStrings.xml><?xml version="1.0" encoding="utf-8"?>
<sst xmlns="http://schemas.openxmlformats.org/spreadsheetml/2006/main" uniqueCount="302">
  <si>
    <t>Document and Entity Information - shares</t>
  </si>
  <si>
    <t>9 Months Ended</t>
  </si>
  <si>
    <t>Oct. 07, 2018</t>
  </si>
  <si>
    <t>Nov. 06, 2018</t>
  </si>
  <si>
    <t>Document and Entity Information</t>
  </si>
  <si>
    <t>Entity Registrant Name</t>
  </si>
  <si>
    <t>RED ROBIN GOURMET BURGERS INC</t>
  </si>
  <si>
    <t>Entity Central Index Key</t>
  </si>
  <si>
    <t>Current Fiscal Year End Date</t>
  </si>
  <si>
    <t>--12-30</t>
  </si>
  <si>
    <t>Entity Filer Category</t>
  </si>
  <si>
    <t>Large Accelerated Filer</t>
  </si>
  <si>
    <t>Document Type</t>
  </si>
  <si>
    <t>10-Q</t>
  </si>
  <si>
    <t>Document Period End Date</t>
  </si>
  <si>
    <t>Oct. 7,
		2018</t>
  </si>
  <si>
    <t>Document Fiscal Year Focus</t>
  </si>
  <si>
    <t>Document Fiscal Period Focus</t>
  </si>
  <si>
    <t>Q3</t>
  </si>
  <si>
    <t>Amendment Flag</t>
  </si>
  <si>
    <t>false</t>
  </si>
  <si>
    <t>Entity Common Stock, Shares Outstanding</t>
  </si>
  <si>
    <t>Entity Emerging Growth Company</t>
  </si>
  <si>
    <t>Entity Small Business</t>
  </si>
  <si>
    <t>CONDENSED CONSOLIDATED BALANCE SHEETS - USD ($) $ in Thousands</t>
  </si>
  <si>
    <t>Dec. 31, 2017</t>
  </si>
  <si>
    <t>Current assets:</t>
  </si>
  <si>
    <t>Cash and cash equivalents</t>
  </si>
  <si>
    <t>Accounts receivable, net</t>
  </si>
  <si>
    <t>Inventories</t>
  </si>
  <si>
    <t>Prepaid expenses and other current assets</t>
  </si>
  <si>
    <t>Total current assets</t>
  </si>
  <si>
    <t>Property and equipment, net</t>
  </si>
  <si>
    <t>Goodwill</t>
  </si>
  <si>
    <t>Intangible assets, net</t>
  </si>
  <si>
    <t>Other assets, net</t>
  </si>
  <si>
    <t>Total assets</t>
  </si>
  <si>
    <t>Current liabilities:</t>
  </si>
  <si>
    <t>Accounts payable</t>
  </si>
  <si>
    <t>Accrued payroll and payroll-related liabilities</t>
  </si>
  <si>
    <t>Unearned revenue</t>
  </si>
  <si>
    <t>Accrued liabilities and other</t>
  </si>
  <si>
    <t>Total current liabilities</t>
  </si>
  <si>
    <t>Deferred rent</t>
  </si>
  <si>
    <t>Long-term debt</t>
  </si>
  <si>
    <t>Long-term portion of capital lease obligations</t>
  </si>
  <si>
    <t>Other non-current liabilities</t>
  </si>
  <si>
    <t>Total liabilities</t>
  </si>
  <si>
    <t>Stockholders’ equity:</t>
  </si>
  <si>
    <t>Common stock, $0.001 par value: 45,000 shares authorized; 17,851 and 17,851 shares issued; 12,996 and 12,954 shares outstanding</t>
  </si>
  <si>
    <t>Preferred stock, $0.001 par value: 3,000 shares authorized; no shares issued and outstanding</t>
  </si>
  <si>
    <t>Treasury stock 4,855 and 4,897 shares, at cost</t>
  </si>
  <si>
    <t>Paid-in capital</t>
  </si>
  <si>
    <t>Accumulated other comprehensive loss, net of tax</t>
  </si>
  <si>
    <t>Retained earnings</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Treasury stock, shares</t>
  </si>
  <si>
    <t>CONDENSED CONSOLIDATED STATEMENTS OF OPERATIONS - USD ($) shares in Thousands, $ in Thousands</t>
  </si>
  <si>
    <t>3 Months Ended</t>
  </si>
  <si>
    <t>Oct. 01, 2017</t>
  </si>
  <si>
    <t>Revenues:</t>
  </si>
  <si>
    <t>Total revenues</t>
  </si>
  <si>
    <t>Restaurant operating costs (excluding depreciation and amortization shown separately below):</t>
  </si>
  <si>
    <t>Cost of sales</t>
  </si>
  <si>
    <t>Labor</t>
  </si>
  <si>
    <t>Other operating</t>
  </si>
  <si>
    <t>Occupancy</t>
  </si>
  <si>
    <t>Depreciation and amortization</t>
  </si>
  <si>
    <t>Selling, general, and administrative expenses</t>
  </si>
  <si>
    <t>Pre-opening costs</t>
  </si>
  <si>
    <t>Other charges</t>
  </si>
  <si>
    <t>Total costs and expenses</t>
  </si>
  <si>
    <t>Income from operations</t>
  </si>
  <si>
    <t>Other expense:</t>
  </si>
  <si>
    <t>Interest expense, net and other</t>
  </si>
  <si>
    <t>(Loss) income before income taxes</t>
  </si>
  <si>
    <t>Income tax (benefit) provision</t>
  </si>
  <si>
    <t>Net income</t>
  </si>
  <si>
    <t>Earnings per share:</t>
  </si>
  <si>
    <t>Basic (in dollars per share)</t>
  </si>
  <si>
    <t>Diluted (in dollars per share)</t>
  </si>
  <si>
    <t>Weighted average shares outstanding:</t>
  </si>
  <si>
    <t>Basic (in shares)</t>
  </si>
  <si>
    <t>Diluted (in shares)</t>
  </si>
  <si>
    <t>Restaurant revenue</t>
  </si>
  <si>
    <t>Franchise and other revenues</t>
  </si>
  <si>
    <t>CONDENSED CONSOLIDATED STATEMENTS OF COMPREHENSIVE INCOME - USD ($) $ in Thousands</t>
  </si>
  <si>
    <t>Statement of Comprehensive Income [Abstract]</t>
  </si>
  <si>
    <t>Foreign currency translation adjustment</t>
  </si>
  <si>
    <t>Other comprehensive income (loss), net of tax</t>
  </si>
  <si>
    <t>Total comprehensive income</t>
  </si>
  <si>
    <t>CONDENSED CONSOLIDATED STATEMENTS OF CASH FLOWS - USD ($) $ in Thousands</t>
  </si>
  <si>
    <t>Cash flows from operating activities:</t>
  </si>
  <si>
    <t>Adjustments to reconcile net income to net cash provided by operating activities:</t>
  </si>
  <si>
    <t>Other charges - asset impairment and unpaid other charges</t>
  </si>
  <si>
    <t>Deferred income tax (benefit) provision</t>
  </si>
  <si>
    <t>Stock-based compensation expense</t>
  </si>
  <si>
    <t>Other, net</t>
  </si>
  <si>
    <t>Changes in operating assets and liabilities:</t>
  </si>
  <si>
    <t>Accounts receivable</t>
  </si>
  <si>
    <t>Trade accounts payable and accrued liabilities</t>
  </si>
  <si>
    <t>Other operating assets and liabilities, net</t>
  </si>
  <si>
    <t>Net cash provided by operating activities</t>
  </si>
  <si>
    <t>Cash flows from investing activities:</t>
  </si>
  <si>
    <t>Purchases of property, equipment, and intangible assets</t>
  </si>
  <si>
    <t>Proceeds from sales of real estate and property, plant, and equipment and other investing activities</t>
  </si>
  <si>
    <t>Net cash used in investing activities</t>
  </si>
  <si>
    <t>Cash flows from financing activities:</t>
  </si>
  <si>
    <t>Borrowings of long-term debt</t>
  </si>
  <si>
    <t>Payments of long-term debt and capital leases</t>
  </si>
  <si>
    <t>Purchase of treasury stock</t>
  </si>
  <si>
    <t>Debt issuance costs</t>
  </si>
  <si>
    <t>Proceeds from exercise of stock options and employee stock purchase plan</t>
  </si>
  <si>
    <t>Net cash used in financing activities</t>
  </si>
  <si>
    <t>Effect of exchange rate changes on cash</t>
  </si>
  <si>
    <t>Net change in cash and cash equivalents</t>
  </si>
  <si>
    <t>Cash and cash equivalents, beginning of period</t>
  </si>
  <si>
    <t>Cash and cash equivalents, end of period</t>
  </si>
  <si>
    <t>Supplemental disclosure of cash flow information</t>
  </si>
  <si>
    <t>Income taxes paid</t>
  </si>
  <si>
    <t>Interest paid, net of amounts capitalized</t>
  </si>
  <si>
    <t>Change in construction related payables</t>
  </si>
  <si>
    <t>Basis of Presentation and Recent Accounting Pronouncements</t>
  </si>
  <si>
    <t>Organization, Consolidation and Presentation of Financial Statements [Abstract]</t>
  </si>
  <si>
    <t>Basis of Presentation and Recent Accounting Pronouncements Red Robin Gourmet Burgers, Inc., a Delaware corporation, together with its subsidiaries (“Red Robin” or the “Company”), primarily develops, operates, and franchises full-service restaurants in North America. As of October 7, 2018 , the Company owned and operated 485 restaurants located in 39 states and two Canadian provinces. The Company also had 89 franchised full-service restaurants in 16 states as of October 7, 2018 . The Company operates its business as one operating and one reportable segment. Basis of Presentation 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The accompanying condensed consolidated financial statements of Red Robin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December 31, 2017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December 31, 2017 , filed with the SEC on February 27, 2018. The Company’s quarter that ended October 7, 2018 is referred to as third quarter 2018, or the twelve weeks ended October 7, 2018 ; the second quarter ended July 15, 2018 is referred to as second quarter 2018, or the twelve weeks ended July 15, 2018; the first quarter ended April 22, 2018 is referred to as first quarter 2018, or the sixteen weeks ended April 22, 2018; and together, the first, second, and third quarters of 2018 are referred to as the forty weeks ended October 7, 2018. The quarter ended October 1, 2017 is referred to as third quarter 2017, or the twelve weeks ended October 1, 2017 ; the second quarter ended July 9, 2017 is referred to as the twelve weeks ended July 9, 2017; the first quarter ended April 16, 2017 is referred to as first quarter 2017, or the sixteen weeks ended April 16, 2017; and together, the first, second, and third quarters of 2017 are referred to as the forty weeks ended October 1, 2017. The Company’s fiscal year 2018 comprises 52 weeks and will end on December 30, 2018 . Reclassifications Certain amounts presented in prior periods have been reclassified to conform with the current period presentation. For the twelve weeks ended October 1, 2017 , the Company reclassified local marketing costs of $3.3 million from Other operating to Selling, general, and administrative expenses on the condensed consolidated statements of operations. For the forty weeks ended October 1, 2017, the Company reclassified local marketing costs of $8.7 million . Management believes this presentation better reflects marketing expenses subject to corporate, rather than restaurant-level, decision making. Recently Issued Accounting Standards In February 2016, the Financial Accounting Standards Board (“FASB”) issued Update 2016-02, Leases (“Topic 842”), subsequently amended by various standard updates. This guidance requires the recognition of liabilities for lease obligations and corresponding right-of-use assets on the balance sheet and disclosure of key information about leasing arrangements. This guidance is effective for annual and interim reporting periods beginning after December 15, 2018 using a modified retrospective adoption method with the option of applying the guidance either retrospectively to each prior comparative reporting period presented or retrospectively at the beginning of the period of adoption. Early adoption is permitted. The Company will adopt this guidance beginning with its fiscal first quarter 2019 and will apply it retrospectively at the beginning of the period of adoption through a cumulative-effect adjustment to retained earnings. We will elect to apply the practical expedients that do not require us to reassess existing contracts for embedded leases or to reassess lease classification or initial direct costs. The Company selected and began implementing a new lease management system during 2017. Once the transition to the new system is completed in 2018, this software will enable us to quantify the full impact Topic 842 will have on our consolidated financial statements. We expect adoption of Topic 842 will result in a significant increase in the assets and liabilities on our consolidated balance sheet.</t>
  </si>
  <si>
    <t>Revenue</t>
  </si>
  <si>
    <t>Revenue from Contract with Customer [Abstract]</t>
  </si>
  <si>
    <t>Revenue In May 2014, the FASB issued Revenue from Contracts with Customers (“Topic 606”), subsequently amended by various standard updates.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 Company adopted Topic 606 in first quarter 2018 and applied the guidance retrospectively to all prior periods presented. Topic 606 impacts the accounting treatment of the Company’s advertising contribution funds, and the Company’s financial statements, as outlined below. Advertising Fund Contributions Under Red Robin franchise agreements, the Company and its franchisees are required to contribute a certain percentage of revenues to two national media advertising funds. The Company’s national advertising services are provided on a system-wide basis and, therefore, not considered distinct performance obligations for individual franchisees. The Company previously recorded the advertising contributions from franchisees as a reduction to advertising expense under Selling, general, and administrative expenses. In accordance with Topic 606, the Company recognizes these sales-based advertising contributions from franchisees as franchise revenue when the underlying franchisee sales occur. The Company records the related advertising expenses as incurred under Selling, general, and administrative expenses. When an advertising fund is over-spent at year end, advertising expenses will be reported on the consolidated statement of operations in an amount that is greater than the revenue recorded for advertising contributions. Conversely, when an advertising fund is under-spent at year end, the Company will accrue advertising costs up to advertising contributions recorded in revenue. All prior periods presented have been retrospectively adjusted for this change in accounting policy. The adoption of this standard did not impact previously reported amounts of net income. Impacts on Financial Statements Franchise and other revenue for the twelve weeks ended October 1, 2017 were previously reported as $3.1 million with adjustments of $1.5 million , resulting in an adjusted amount of $4.6 million . Franchise and other revenue for the forty weeks ended October 1, 2017 were previously reported as $11.7 million with adjustments of $5.1 million , resulting in an adjusted amount of $16.8 million . Selling, general, and administrative expenses were previously reported as $28.9 million prior to the reclassification of $3.3 million of local marketing costs and adjustments of $1.5 million , resulting in an adjusted amount of $33.7 million for third quarter 2017. Selling, general, and administrative expenses were previously reported as $104.2 million prior to the reclassification of $8.7 million of local marketing costs and adjustments of $5.1 million , resulting in an adjusted amount of $118.0 million for forty weeks ended October 1, 2017. See “Reclassifications” under Note 1, Basis of Presentation and Recent Accounting Pronouncements . Revenue recognition Revenues consist of sales from restaurant operations; franchise revenue; and other revenue, including gift card breakage and miscellaneous revenue. The Company recognizes revenue when it satisfies a performance obligation by transferring control over a product or service to a restaurant guest, franchisee, or other customer. Restaurant revenue The Company recognizes revenues from restaurant sales when payment is tendered at the point of sale, as the Company’s performance obligation to provide food and beverage to the customer has been satisfied. The Company sells gift cards which do not have an expiration date, and it does not deduct dormancy fees from outstanding gift card balances. We recognize revenue from gift cards as either: (i) Restaurant revenue, when the Company’s performance obligation to provide food and beverage to the customer is satisfied upon redemption of the gift card, or (ii) gift card breakage, as discussed in Other revenue below. Red Robin Royalty™ deferred revenue primarily relates to a program in which registered members earn an award for a free entrée for every nine entrées purchased. We recognize the current sale of an entrée and defer a portion of the revenue to reflect partial pre-payment for the future entrée the member is entitled to receive. We estimate the future value of the award based on the historical average value of redemptions. We also estimate what portion of registered members are not likely to reach the ninth purchase based on historical activity and recognize the deferred revenue related to those purchases. We recognize the deferred revenue in restaurant revenue on earned rewards when the Company satisfies its performance obligation at redemption, or upon expiration. We compare the estimate of the value of future awards to historical redemptions to evaluate the reasonableness of the deferred amount. Franchise revenue Revenues we receive from our franchise arrangements include sales-based royalties and advertising fund contributions, area development fees, and franchise fees. Red Robin franchisees are required to remit 4.0% to 5.0% of their revenues as royalties to the Company and contribute up to 3.0% of revenues to two national advertising funds. The Company recognizes these sales-based royalties and advertising fund contributions as the underlying franchisee sales occur. The Company also provides its franchisees with management expertise, training, pre-opening assistance, and restaurant operating assistance in exchange for area development fees and franchise fees. The Company capitalizes these fees upon collection from the franchisee, which then amortize over the contracted franchise term as the services comprising the performance obligation are satisfied. The Company typically grants franchise rights to franchisees for a term of 20 years, with the right to extend the term for an additional ten years if various conditions are satisfied by the franchisee. Other revenue Gift card breakage is recognized when the likelihood of a gift card being redeemed by the customer is remote and the Company determines that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n a pro rata basis over the period of estimated redemption. Other revenue also consists of miscellaneous revenues considered insignificant to the Company’s business. Disaggregation of revenue In the following table, revenue is disaggregated by type of good or service (in thousands): Twelve Weeks Ended Forty Weeks Ended October 7, 2018 October 1, 2017 October 7, 2018 October 1, 2017 Restaurant revenue $ 290,218 $ 301,100 $ 1,015,312 $ 1,026,902 Franchise revenue 3,914 3,855 13,363 13,506 Other revenue 745 745 3,109 3,231 Total revenues $ 294,877 $ 305,700 $ 1,031,784 $ 1,043,639 Contract liabilities Unearned gift card revenue at October 7, 2018 and December 31, 2017 was $28.3 million and $45.4 million . Deferred loyalty revenue, which was also included in Unearned revenue in the accompanying condensed consolidated balance sheets, was $10.0 million and $10.6 million at October 7, 2018 and December 31, 2017 . Revenue recognized in the condensed consolidated statements of operations for the redemption of gift cards that were included in the liability balance at the beginning of the fiscal year was as follows (in thousands): Forty Weeks Ended October 7, 2018 October 1, 2017 Gift card revenue $ 16,842 $ 16,873</t>
  </si>
  <si>
    <t>Goodwill and Intangible Assets</t>
  </si>
  <si>
    <t>Goodwill and Intangible Assets Disclosure [Abstract]</t>
  </si>
  <si>
    <t>Goodwill and Intangible Assets The following table presents goodwill as of October 7, 2018 and December 31, 2017 (in thousands): Balance, December 31, 2017 $ 96,979 Foreign currency translation adjustment (431 ) Balance, October 7, 2018 $ 96,548 The Company recorded no goodwill impairment losses in the period presented in the table above or any prior periods. The following table presents intangible assets as of October 7, 2018 and December 31, 2017 (in thousands): October 7, 2018 December 31, 2017 Gross Carrying Amount Accumulated Amortization Net Carrying Amount Gross Carrying Amount Accumulated Amortization Net Carrying Amount Intangible assets subject to amortization: Franchise rights $ 54,430 $ (32,368 ) $ 22,062 $ 54,447 $ (29,685 ) $ 24,762 Favorable leases 13,001 (7,992 ) 5,009 13,001 (7,459 ) 5,542 Liquor licenses and other 10,854 (9,752 ) 1,102 10,148 (9,667 ) 481 $ 78,285 $ (50,112 ) $ 28,173 $ 77,596 $ (46,811 ) $ 30,785 Indefinite-lived intangible assets: Liquor licenses and other $ 7,459 $ — $ 7,459 $ 7,488 $ — $ 7,488 Intangible assets, net $ 85,744 $ (50,112 ) $ 35,632 $ 85,084 $ (46,811 ) $ 38,273</t>
  </si>
  <si>
    <t>Earnings Per Share</t>
  </si>
  <si>
    <t>Earnings Per Share [Abstract]</t>
  </si>
  <si>
    <t>Earnings Per Share Basic earnings per share amounts are calculated by dividing net income by the weighted-average number of shares of common stock outstanding during the period. Diluted earnings per share amounts are calculated based upon the weighted-average number of shares of common stock and potentially dilutive shares of common stock outstanding during the period. Potentially dilutive shares are excluded from the computation in periods in which they have an anti-dilutive effect. Diluted earnings per share reflect the potential dilution that could occur if holders of options exercised their options into common stock. The Company uses the treasury stock method to calculate the effect of outstanding stock options. Basic weighted average shares outstanding is reconciled to diluted weighted average shares outstanding as follows (in thousands): Twelve Weeks Ended Forty Weeks Ended October 7, 2018 October 1, 2017 October 7, 2018 October 1, 2017 Basic weighted average shares outstanding 12,994 12,927 12,977 12,888 Dilutive effect of stock options and awards 60 96 87 98 Diluted weighted average shares outstanding 13,054 13,023 13,064 12,986 Awards excluded due to anti-dilutive effect on diluted earnings per share 548 209 428 324</t>
  </si>
  <si>
    <t>Other Charges</t>
  </si>
  <si>
    <t>Other Income and Expenses [Abstract]</t>
  </si>
  <si>
    <t>Other Charges Other charges consist of the following (in thousands): Twelve Weeks Ended Forty Weeks Ended October 7, 2018 October 1, 2017 October 7, 2018 October 1, 2017 Asset impairment $ — $ — $ 9,643 $ 1,584 Litigation contingencies — — 4,000 — Spiral menu disposal — — 506 — Reorganization costs 520 — 3,273 — Other charges $ 520 $ — $ 17,422 $ 1,584 In second quarter 2018, the Company determined eight Company-owned restaurants were impaired and recognized a non-cash impairment charge of $9.6 million . In the second quarter of 2017, the Company determined five Company-owned restaurants were impaired and recognized a non-cash impairment charge of $1.6 million . The Company recognized the impairment charges resulting from the continuing and projected future results of these restaurants, primarily through projected cash flows.</t>
  </si>
  <si>
    <t>Borrowings</t>
  </si>
  <si>
    <t>Debt Disclosure [Abstract]</t>
  </si>
  <si>
    <t>Borrowings Borrowings as of October 7, 2018 and December 31, 2017 are summarized below (in thousands): October 7, 2018 December 31, 2017 Revolving credit facility and other long-term debt $ 220,875 $ 266,375 Capital lease obligations 10,385 10,938 Total debt 231,260 277,313 Less: Current portion (774 ) (741 ) Long-term debt $ 230,486 $ 276,572 On June 30, 2016 , the Company entered into a credit facility (the “Credit Facility”), which provides for a $400 million revolving line of credit with a sublimit for the issuance of up to $25 million in letters of credit and swingline loans up to $15 million . On April 13, 2017, the Company entered into the first amendment (the “Amendment”) to the Credit Facility. The Amendment increased the lease adjusted leverage ratio to 5.25 x through October 1, 2017 before stepping down to 5.0 x through July 15, 2018 and returning to 4.75 x thereafter. The Amendment also provides for additional pricing tiers that increase LIBOR spread rates and commitment fees to the extent the Company’s lease adjusted leverage ratio exceeds 4.75 x, in addition to revising terms for permitted acquisitions and investments. The Amendment was effective through October 7, 2018 and was cancelable at the Company’s discretion. Upon termination of the Amendment, the terms of the Credit Facility executed on June 30, 2016 remain effective. The Credit Facility matures on June 30, 2021 . As of October 7, 2018 , the Company had outstanding borrowings under the Credit Facility of $220.0 million , in addition to amounts issued under letters of credit of $7.6 million , which reduced the amount available under the facility but were not recorded as debt. As of December 31, 2017 , the Company had outstanding borrowings under the Credit Facility of $265.5 million , in addition to amounts issued under letters of credit of $7.6 million . Loan origination costs associated with the Credit Facility are included as deferred costs in Other assets, net in the accompanying condensed consolidated balance sheets. Unamortized debt issuance costs were $1.8 million and $2.4 million as of October 7, 2018 and December 31, 2017 .</t>
  </si>
  <si>
    <t>Fair Value Measurements</t>
  </si>
  <si>
    <t>Fair Value Disclosures [Abstract]</t>
  </si>
  <si>
    <t>Fair Value Measurements Assets and Liabilities Measured at Fair Value on a Recurring Basis The carrying amounts of the Company’s cash and cash equivalents, accounts receivable, and accounts payable approximate fair value due to the short term nature or maturity of the instruments. The following tables present the Company’s assets measured at fair value on a recurring basis as of October 7, 2018 and December 31, 2017 (in thousands): October 7, 2018 Level 1 Level 2 Level 3 Assets: Investments in rabbi trust $ 8,792 $ 8,792 $ — $ — Total assets measured at fair value $ 8,792 $ 8,792 $ — $ — December 31, 2017 Level 1 Level 2 Level 3 Assets: Investments in rabbi trust $ 9,292 $ 9,292 $ — $ — Total assets measured at fair value $ 9,292 $ 9,292 $ — $ — Assets and Liabilities Measured at Fair Value on a Nonrecurring Basis Assets and liabilities recognized or disclosed at fair value on the consolidated financial statements on a nonrecurring basis include items such as property, plant and equipment, goodwill, and other intangible assets. These assets are measured at fair value if determined to be impaired. As of October 7, 2018 and December 31, 2017, the Company measured non-financial assets for impairment using continuing and projected future cash flows, as discussed in Note 5, Other Charges , which were based on significant inputs not observable in the market and thus represented a level 3 fair value measurement. Disclosures of Fair Value of Other Assets and Liabilities The Company’s liabilities under its Credit Facility and capital leases are carried at historical cost in the accompanying condensed consolidated balance sheets. Both the Credit Facility and the Company’s capital lease obligations are considered to be level 2 instruments. The carrying value of the Credit Facility approximates fair value as the interest rate on this instrument approximates current market rates. For disclosure purposes, the Company estimated the fair value of the capital lease obligations using discounted cash flow analysis based on market rates obtained from independent third parties for similar types of debt. The following table presents the carrying value and estimated fair value of the Company’s capital lease obligations as of October 7, 2018 and December 31, 2017 (in thousands): October 7, 2018 December 31, 2017 Carrying Value Estimated Fair Value Carrying Value Estimated Fair Value Capital lease obligations $ 10,385 $ 10,633 $ 10,938 $ 11,563</t>
  </si>
  <si>
    <t>Commitments and Contingencies</t>
  </si>
  <si>
    <t>Commitments and Contingencies Disclosure [Abstract]</t>
  </si>
  <si>
    <t>Commitments and Contingencies In the normal course of business, there are various claims in process, matters in litigation, and other contingencies. These include employment-related claims and claims alleging illness, injury, or other food quality, health, or operational issues. Evaluating contingencies related to litigation is a complex process involving subjective judgment on the potential outcome of future events, and the ultimate resolution of litigated claims may differ from our current analysis. We review the adequacy of accruals and disclosures pertaining to litigation matters each quarter in consultation with legal counsel, and we assess the probability and range of possible losses associated with contingencies for potential accrual in the consolidated financial statements. While it is not possible to predict the outcome of these claims with certainty, management is of the opinion that adequate provision for potential losses associated with these matters has been made in the financial statements. During the forty weeks ended October 7, 2018, the Company recorded $4.0 million of litigation contingencies for employment-related claims. Refer to Note 5, Other Charges .</t>
  </si>
  <si>
    <t>Basis of Presentation and Recent Accounting Pronouncements (Policies)</t>
  </si>
  <si>
    <t>Basis of Presentation</t>
  </si>
  <si>
    <t>Basis of Presentation 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The accompanying condensed consolidated financial statements of Red Robin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December 31, 2017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December 31, 2017 , filed with the SEC on February 27, 2018. The Company’s quarter that ended October 7, 2018 is referred to as third quarter 2018, or the twelve weeks ended October 7, 2018 ; the second quarter ended July 15, 2018 is referred to as second quarter 2018, or the twelve weeks ended July 15, 2018; the first quarter ended April 22, 2018 is referred to as first quarter 2018, or the sixteen weeks ended April 22, 2018; and together, the first, second, and third quarters of 2018 are referred to as the forty weeks ended October 7, 2018. The quarter ended October 1, 2017 is referred to as third quarter 2017, or the twelve weeks ended October 1, 2017 ; the second quarter ended July 9, 2017 is referred to as the twelve weeks ended July 9, 2017; the first quarter ended April 16, 2017 is referred to as first quarter 2017, or the sixteen weeks ended April 16, 2017; and together, the first, second, and third quarters of 2017 are referred to as the forty weeks ended October 1, 2017. The Company’s fiscal year 2018 comprises 52 weeks and will end on December 30, 2018 .</t>
  </si>
  <si>
    <t>Reclassification, Policy</t>
  </si>
  <si>
    <t>Reclassifications Certain amounts presented in prior periods have been reclassified to conform with the current period presentation. For the twelve weeks ended October 1, 2017 , the Company reclassified local marketing costs of $3.3 million from Other operating to Selling, general, and administrative expenses on the condensed consolidated statements of operations. For the forty weeks ended October 1, 2017, the Company reclassified local marketing costs of $8.7 million . Management believes this presentation better reflects marketing expenses subject to corporate, rather than restaurant-level, decision making.</t>
  </si>
  <si>
    <t>Recently Issued Accounting Standards</t>
  </si>
  <si>
    <t>Recently Issued Accounting Standards In February 2016, the Financial Accounting Standards Board (“FASB”) issued Update 2016-02, Leases (“Topic 842”), subsequently amended by various standard updates. This guidance requires the recognition of liabilities for lease obligations and corresponding right-of-use assets on the balance sheet and disclosure of key information about leasing arrangements. This guidance is effective for annual and interim reporting periods beginning after December 15, 2018 using a modified retrospective adoption method with the option of applying the guidance either retrospectively to each prior comparative reporting period presented or retrospectively at the beginning of the period of adoption. Early adoption is permitted. The Company will adopt this guidance beginning with its fiscal first quarter 2019 and will apply it retrospectively at the beginning of the period of adoption through a cumulative-effect adjustment to retained earnings. We will elect to apply the practical expedients that do not require us to reassess existing contracts for embedded leases or to reassess lease classification or initial direct costs. The Company selected and began implementing a new lease management system during 2017. Once the transition to the new system is completed in 2018, this software will enable us to quantify the full impact Topic 842 will have on our consolidated financial statements. We expect adoption of Topic 842 will result in a significant increase in the assets and liabilities on our consolidated balance sheet.</t>
  </si>
  <si>
    <t>Revenue Recognition</t>
  </si>
  <si>
    <t>Advertising Fund Contributions Under Red Robin franchise agreements, the Company and its franchisees are required to contribute a certain percentage of revenues to two national media advertising funds. The Company’s national advertising services are provided on a system-wide basis and, therefore, not considered distinct performance obligations for individual franchisees. The Company previously recorded the advertising contributions from franchisees as a reduction to advertising expense under Selling, general, and administrative expenses. In accordance with Topic 606, the Company recognizes these sales-based advertising contributions from franchisees as franchise revenue when the underlying franchisee sales occur. The Company records the related advertising expenses as incurred under Selling, general, and administrative expenses. When an advertising fund is over-spent at year end, advertising expenses will be reported on the consolidated statement of operations in an amount that is greater than the revenue recorded for advertising contributions. Conversely, when an advertising fund is under-spent at year end, the Company will accrue advertising costs up to advertising contributions recorded in revenue. All prior periods presented have been retrospectively adjusted for this change in accounting policy. The adoption of this standard did not impact previously reported amounts of net income. Revenue recognition Revenues consist of sales from restaurant operations; franchise revenue; and other revenue, including gift card breakage and miscellaneous revenue. The Company recognizes revenue when it satisfies a performance obligation by transferring control over a product or service to a restaurant guest, franchisee, or other customer. Restaurant revenue The Company recognizes revenues from restaurant sales when payment is tendered at the point of sale, as the Company’s performance obligation to provide food and beverage to the customer has been satisfied. The Company sells gift cards which do not have an expiration date, and it does not deduct dormancy fees from outstanding gift card balances. We recognize revenue from gift cards as either: (i) Restaurant revenue, when the Company’s performance obligation to provide food and beverage to the customer is satisfied upon redemption of the gift card, or (ii) gift card breakage, as discussed in Other revenue below. Red Robin Royalty™ deferred revenue primarily relates to a program in which registered members earn an award for a free entrée for every nine entrées purchased. We recognize the current sale of an entrée and defer a portion of the revenue to reflect partial pre-payment for the future entrée the member is entitled to receive. We estimate the future value of the award based on the historical average value of redemptions. We also estimate what portion of registered members are not likely to reach the ninth purchase based on historical activity and recognize the deferred revenue related to those purchases. We recognize the deferred revenue in restaurant revenue on earned rewards when the Company satisfies its performance obligation at redemption, or upon expiration. We compare the estimate of the value of future awards to historical redemptions to evaluate the reasonableness of the deferred amount. Franchise revenue Revenues we receive from our franchise arrangements include sales-based royalties and advertising fund contributions, area development fees, and franchise fees. Red Robin franchisees are required to remit 4.0% to 5.0% of their revenues as royalties to the Company and contribute up to 3.0% of revenues to two national advertising funds. The Company recognizes these sales-based royalties and advertising fund contributions as the underlying franchisee sales occur. The Company also provides its franchisees with management expertise, training, pre-opening assistance, and restaurant operating assistance in exchange for area development fees and franchise fees. The Company capitalizes these fees upon collection from the franchisee, which then amortize over the contracted franchise term as the services comprising the performance obligation are satisfied. The Company typically grants franchise rights to franchisees for a term of 20 years, with the right to extend the term for an additional ten years if various conditions are satisfied by the franchisee. Other revenue Gift card breakage is recognized when the likelihood of a gift card being redeemed by the customer is remote and the Company determines that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n a pro rata basis over the period of estimated redemption. Other revenue also consists of miscellaneous revenues considered insignificant to the Company’s business.</t>
  </si>
  <si>
    <t>Revenue (Tables)</t>
  </si>
  <si>
    <t>Schedule of revenue disaggregated by type of good or service</t>
  </si>
  <si>
    <t>In the following table, revenue is disaggregated by type of good or service (in thousands): Twelve Weeks Ended Forty Weeks Ended October 7, 2018 October 1, 2017 October 7, 2018 October 1, 2017 Restaurant revenue $ 290,218 $ 301,100 $ 1,015,312 $ 1,026,902 Franchise revenue 3,914 3,855 13,363 13,506 Other revenue 745 745 3,109 3,231 Total revenues $ 294,877 $ 305,700 $ 1,031,784 $ 1,043,639</t>
  </si>
  <si>
    <t>Schedule of revenue recognized that were included in liability balances at the beginning of the fiscal year</t>
  </si>
  <si>
    <t>Revenue recognized in the condensed consolidated statements of operations for the redemption of gift cards that were included in the liability balance at the beginning of the fiscal year was as follows (in thousands): Forty Weeks Ended October 7, 2018 October 1, 2017 Gift card revenue $ 16,842 $ 16,873</t>
  </si>
  <si>
    <t>Goodwill and Intangible Assets (Tables)</t>
  </si>
  <si>
    <t>Schedule of goodwill</t>
  </si>
  <si>
    <t>The following table presents goodwill as of October 7, 2018 and December 31, 2017 (in thousands): Balance, December 31, 2017 $ 96,979 Foreign currency translation adjustment (431 ) Balance, October 7, 2018 $ 96,548</t>
  </si>
  <si>
    <t>Schedule of intangible assets subject to amortization</t>
  </si>
  <si>
    <t>The following table presents intangible assets as of October 7, 2018 and December 31, 2017 (in thousands): October 7, 2018 December 31, 2017 Gross Carrying Amount Accumulated Amortization Net Carrying Amount Gross Carrying Amount Accumulated Amortization Net Carrying Amount Intangible assets subject to amortization: Franchise rights $ 54,430 $ (32,368 ) $ 22,062 $ 54,447 $ (29,685 ) $ 24,762 Favorable leases 13,001 (7,992 ) 5,009 13,001 (7,459 ) 5,542 Liquor licenses and other 10,854 (9,752 ) 1,102 10,148 (9,667 ) 481 $ 78,285 $ (50,112 ) $ 28,173 $ 77,596 $ (46,811 ) $ 30,785 Indefinite-lived intangible assets: Liquor licenses and other $ 7,459 $ — $ 7,459 $ 7,488 $ — $ 7,488 Intangible assets, net $ 85,744 $ (50,112 ) $ 35,632 $ 85,084 $ (46,811 ) $ 38,273</t>
  </si>
  <si>
    <t>Schedule of intangible assets not subject to amortization</t>
  </si>
  <si>
    <t>Earnings Per Share (Tables)</t>
  </si>
  <si>
    <t>Schedule of computations for basic and diluted earnings per share</t>
  </si>
  <si>
    <t>Basic weighted average shares outstanding is reconciled to diluted weighted average shares outstanding as follows (in thousands): Twelve Weeks Ended Forty Weeks Ended October 7, 2018 October 1, 2017 October 7, 2018 October 1, 2017 Basic weighted average shares outstanding 12,994 12,927 12,977 12,888 Dilutive effect of stock options and awards 60 96 87 98 Diluted weighted average shares outstanding 13,054 13,023 13,064 12,986 Awards excluded due to anti-dilutive effect on diluted earnings per share 548 209 428 324</t>
  </si>
  <si>
    <t>Other Charges (Tables)</t>
  </si>
  <si>
    <t>Summary of other charges</t>
  </si>
  <si>
    <t>Other charges consist of the following (in thousands): Twelve Weeks Ended Forty Weeks Ended October 7, 2018 October 1, 2017 October 7, 2018 October 1, 2017 Asset impairment $ — $ — $ 9,643 $ 1,584 Litigation contingencies — — 4,000 — Spiral menu disposal — — 506 — Reorganization costs 520 — 3,273 — Other charges $ 520 $ — $ 17,422 $ 1,584</t>
  </si>
  <si>
    <t>Borrowings (Tables)</t>
  </si>
  <si>
    <t>Schedule of borrowings</t>
  </si>
  <si>
    <t>Borrowings as of October 7, 2018 and December 31, 2017 are summarized below (in thousands): October 7, 2018 December 31, 2017 Revolving credit facility and other long-term debt $ 220,875 $ 266,375 Capital lease obligations 10,385 10,938 Total debt 231,260 277,313 Less: Current portion (774 ) (741 ) Long-term debt $ 230,486 $ 276,572</t>
  </si>
  <si>
    <t>Fair Value Measurements (Tables)</t>
  </si>
  <si>
    <t>Schedule of fair value assets measured on recurring basis</t>
  </si>
  <si>
    <t>The following tables present the Company’s assets measured at fair value on a recurring basis as of October 7, 2018 and December 31, 2017 (in thousands): October 7, 2018 Level 1 Level 2 Level 3 Assets: Investments in rabbi trust $ 8,792 $ 8,792 $ — $ — Total assets measured at fair value $ 8,792 $ 8,792 $ — $ — December 31, 2017 Level 1 Level 2 Level 3 Assets: Investments in rabbi trust $ 9,292 $ 9,292 $ — $ — Total assets measured at fair value $ 9,292 $ 9,292 $ — $ —</t>
  </si>
  <si>
    <t>Summary of fair value of debt</t>
  </si>
  <si>
    <t>The following table presents the carrying value and estimated fair value of the Company’s capital lease obligations as of October 7, 2018 and December 31, 2017 (in thousands): October 7, 2018 December 31, 2017 Carrying Value Estimated Fair Value Carrying Value Estimated Fair Value Capital lease obligations $ 10,385 $ 10,633 $ 10,938 $ 11,563</t>
  </si>
  <si>
    <t>Basis of Presentation and Recent Accounting Pronouncements - Additional Information (Details) $ in Millions</t>
  </si>
  <si>
    <t>Oct. 01, 2017USD ($)</t>
  </si>
  <si>
    <t>Oct. 07, 2018stateprovincerestaurantsegment</t>
  </si>
  <si>
    <t>Franchisor Disclosure [Line Items]</t>
  </si>
  <si>
    <t>Number of operating segments | segment</t>
  </si>
  <si>
    <t>Number of reportable segments | segment</t>
  </si>
  <si>
    <t>Selling, General and Administrative Expense | Adjustments</t>
  </si>
  <si>
    <t>Local marketing costs | $</t>
  </si>
  <si>
    <t>Other Operating | Adjustments</t>
  </si>
  <si>
    <t>Company-owned operated restaurants</t>
  </si>
  <si>
    <t>Number of restaurants | restaurant</t>
  </si>
  <si>
    <t>Number of states in which restaurants are located | state</t>
  </si>
  <si>
    <t>Number of Canadian provinces in which restaurants are located | province</t>
  </si>
  <si>
    <t>Franchised restaurants</t>
  </si>
  <si>
    <t>Revenue - Additional Information (Details) $ in Thousands</t>
  </si>
  <si>
    <t>Oct. 07, 2018USD ($)fundentree</t>
  </si>
  <si>
    <t>Dec. 31, 2017USD ($)</t>
  </si>
  <si>
    <t>Number of entrees to be purchased for each free entree | entree</t>
  </si>
  <si>
    <t>Number of marketing and national media funds to which the entity and franchisees must contribute a minimum percentage of revenue | fund</t>
  </si>
  <si>
    <t>Royalties as a percentage of adjusted gross restaurant sales</t>
  </si>
  <si>
    <t>3.00%</t>
  </si>
  <si>
    <t>Term of franchise rights</t>
  </si>
  <si>
    <t>20 years</t>
  </si>
  <si>
    <t>Additional term of franchise rights</t>
  </si>
  <si>
    <t>10 years</t>
  </si>
  <si>
    <t>Disaggregation of Revenue [Line Items]</t>
  </si>
  <si>
    <t>Gift card revenue</t>
  </si>
  <si>
    <t>Deferred loyalty revenue</t>
  </si>
  <si>
    <t>Minimum</t>
  </si>
  <si>
    <t>Royalties as a percentage of franchised adjusted gross restaurant sales</t>
  </si>
  <si>
    <t>4.00%</t>
  </si>
  <si>
    <t>Maximum</t>
  </si>
  <si>
    <t>5.00%</t>
  </si>
  <si>
    <t>Revenue - Schedule of Impacts on Financial Statements (Details) - USD ($) $ in Thousands</t>
  </si>
  <si>
    <t>New Accounting Pronouncements or Change in Accounting Principle [Line Items]</t>
  </si>
  <si>
    <t>As previously reported</t>
  </si>
  <si>
    <t>Local marketing costs</t>
  </si>
  <si>
    <t>ASU 2014-09 | As previously reported</t>
  </si>
  <si>
    <t>ASU 2014-09 | Adjustments</t>
  </si>
  <si>
    <t>Revenue - Schedule of Revenue Disaggregation by Product Type (Details) - USD ($) $ in Thousands</t>
  </si>
  <si>
    <t>Franchise revenue</t>
  </si>
  <si>
    <t>Other revenue</t>
  </si>
  <si>
    <t>Revenue - Schedule of Revenue Recognized Included in Liability Balances at Beginning of Fiscal Year (Details) - USD ($) $ in Thousands</t>
  </si>
  <si>
    <t>Revenue recognized that was included in the contract liability balance at the beginning of the fiscal year</t>
  </si>
  <si>
    <t>Goodwill and Intangible Assets - Summary of Goodwill Activity (Details) $ in Thousands</t>
  </si>
  <si>
    <t>Oct. 07, 2018USD ($)</t>
  </si>
  <si>
    <t>Goodwill [Roll Forward]</t>
  </si>
  <si>
    <t>Beginning balance</t>
  </si>
  <si>
    <t>Ending balance</t>
  </si>
  <si>
    <t>Goodwill and Intangible Assets - Summary of Goodwill and Intangible Assets (Details) - USD ($)</t>
  </si>
  <si>
    <t>Schedule of Intangible Assets [Line Items]</t>
  </si>
  <si>
    <t>Impairment to goodwill</t>
  </si>
  <si>
    <t>Intangible Assets</t>
  </si>
  <si>
    <t>Gross Carrying Amount</t>
  </si>
  <si>
    <t>Accumulated Amortization</t>
  </si>
  <si>
    <t>Net Carrying Amount</t>
  </si>
  <si>
    <t>Intangible assets, Gross Carrying Amount</t>
  </si>
  <si>
    <t>Intangible assets, Net Carrying Amount</t>
  </si>
  <si>
    <t>Liquor licenses and other</t>
  </si>
  <si>
    <t>Franchise rights</t>
  </si>
  <si>
    <t>Favorable leases</t>
  </si>
  <si>
    <t>Earnings Per Share - Summary of Earnings Per Share (Details) - shares shares in Thousands</t>
  </si>
  <si>
    <t>Earnings Per Share Reconciliation [Abstract]</t>
  </si>
  <si>
    <t>Basic weighted average shares outstanding (in shares)</t>
  </si>
  <si>
    <t>Dilutive effect of stock options and awards (in shares)</t>
  </si>
  <si>
    <t>Diluted weighted average shares outstanding (in shares)</t>
  </si>
  <si>
    <t>Awards excluded due to anti-dilutive effect on diluted earnings per share (in shares)</t>
  </si>
  <si>
    <t>Other Charges - Summary of Other Charges (Details) - USD ($) $ in Thousands</t>
  </si>
  <si>
    <t>Asset impairment</t>
  </si>
  <si>
    <t>Litigation contingencies</t>
  </si>
  <si>
    <t>Spiral menu disposal</t>
  </si>
  <si>
    <t>Reorganization costs</t>
  </si>
  <si>
    <t>Other Charges - Additional Information (Details) $ in Thousands</t>
  </si>
  <si>
    <t>Jul. 15, 2018USD ($)restaurant</t>
  </si>
  <si>
    <t>Jul. 09, 2017USD ($)restaurant</t>
  </si>
  <si>
    <t>Loss Contingencies [Line Items]</t>
  </si>
  <si>
    <t>Number of restaurants impaired | restaurant</t>
  </si>
  <si>
    <t>Compensation-related Claims</t>
  </si>
  <si>
    <t>Borrowings - Schedule of Borrowings (Details) - USD ($) $ in Thousands</t>
  </si>
  <si>
    <t>Debt Instrument [Line Items]</t>
  </si>
  <si>
    <t>Total debt</t>
  </si>
  <si>
    <t>Less: Current portion</t>
  </si>
  <si>
    <t>Revolving credit facility | Credit Facility</t>
  </si>
  <si>
    <t>Capital lease obligations</t>
  </si>
  <si>
    <t>Borrowings - Additional Information (Details)</t>
  </si>
  <si>
    <t>Apr. 13, 2017</t>
  </si>
  <si>
    <t>Jun. 30, 2016USD ($)</t>
  </si>
  <si>
    <t>Loan origination costs</t>
  </si>
  <si>
    <t>Credit Facility | Revolving credit facility</t>
  </si>
  <si>
    <t>Amounts outstanding</t>
  </si>
  <si>
    <t>Credit Facility | Letter of credit</t>
  </si>
  <si>
    <t>Credit Facility | Line of credit</t>
  </si>
  <si>
    <t>Maximum borrowing capacity</t>
  </si>
  <si>
    <t>Additional pricing tiers, lease adjusted leverage ratio threshold</t>
  </si>
  <si>
    <t>Credit Facility | Revolving credit facility | Through October 1, 2017</t>
  </si>
  <si>
    <t>Covenant compliance, lease adjusted leverage ratio</t>
  </si>
  <si>
    <t>Credit Facility | Revolving credit facility | October 2, 2017 through July 15, 2018</t>
  </si>
  <si>
    <t>Credit Facility | Revolving credit facility | July 16, 2018 and Thereafter</t>
  </si>
  <si>
    <t>Credit Facility | Letter of credit | Line of credit</t>
  </si>
  <si>
    <t>Credit Facility | Swingline loans | Line of credit</t>
  </si>
  <si>
    <t>Fair Value Measurements - Summary of Assets at Fair Value on a Recurring Basis (Details) - Recurring - USD ($) $ in Thousands</t>
  </si>
  <si>
    <t>Assets:</t>
  </si>
  <si>
    <t>Investments in rabbi trust</t>
  </si>
  <si>
    <t>Total assets measured at fair value</t>
  </si>
  <si>
    <t>Fair Value Measurements - Summary of Carrying Value and Estimated Fair Value of Liabilities (Details) - USD ($) $ in Thousands</t>
  </si>
  <si>
    <t>Carrying value</t>
  </si>
  <si>
    <t>Fair Value, Assets and Liabilities Measured on Recurring and Nonrecurring Basis [Line Items]</t>
  </si>
  <si>
    <t>Estimated Fair Value | Level 2</t>
  </si>
  <si>
    <t>Commitments and Contingencies - Additional Information (Details) - USD ($) $ in Thousands</t>
  </si>
  <si>
    <t>Jul. 15, 2018</t>
  </si>
  <si>
    <t>Jul. 09, 2017</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17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2978127</v>
      </c>
    </row>
    <row r="14" spans="1:3">
      <c r="A14" s="4" t="s">
        <v>22</v>
      </c>
      <c r="B14" s="4" t="s">
        <v>20</v>
      </c>
    </row>
    <row r="15" spans="1:3">
      <c r="A15" s="4" t="s">
        <v>23</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4</v>
      </c>
    </row>
    <row r="4" spans="1:2">
      <c r="A4" s="4" t="s">
        <v>158</v>
      </c>
      <c r="B4" s="4" t="s">
        <v>159</v>
      </c>
    </row>
    <row r="5" spans="1:2">
      <c r="A5" s="4" t="s">
        <v>160</v>
      </c>
      <c r="B5" s="4" t="s">
        <v>161</v>
      </c>
    </row>
    <row r="6" spans="1:2">
      <c r="A6" s="4" t="s">
        <v>162</v>
      </c>
      <c r="B6" s="4" t="s">
        <v>163</v>
      </c>
    </row>
    <row r="7" spans="1:2">
      <c r="A7" s="4" t="s">
        <v>164</v>
      </c>
      <c r="B7"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7</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40</v>
      </c>
    </row>
    <row r="4" spans="1:2">
      <c r="A4" s="4" t="s">
        <v>172</v>
      </c>
      <c r="B4" s="4" t="s">
        <v>173</v>
      </c>
    </row>
    <row r="5" spans="1:2">
      <c r="A5" s="4" t="s">
        <v>174</v>
      </c>
      <c r="B5" s="4" t="s">
        <v>175</v>
      </c>
    </row>
    <row r="6" spans="1:2">
      <c r="A6" s="4" t="s">
        <v>176</v>
      </c>
      <c r="B6"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43</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46</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368</v>
      </c>
      <c r="C3" s="7" t="n">
        <v>17714</v>
      </c>
    </row>
    <row r="4" spans="1:3">
      <c r="A4" s="4" t="s">
        <v>28</v>
      </c>
      <c r="B4" s="5" t="n">
        <v>12801</v>
      </c>
      <c r="C4" s="5" t="n">
        <v>26499</v>
      </c>
    </row>
    <row r="5" spans="1:3">
      <c r="A5" s="4" t="s">
        <v>29</v>
      </c>
      <c r="B5" s="5" t="n">
        <v>29197</v>
      </c>
      <c r="C5" s="5" t="n">
        <v>29553</v>
      </c>
    </row>
    <row r="6" spans="1:3">
      <c r="A6" s="4" t="s">
        <v>30</v>
      </c>
      <c r="B6" s="5" t="n">
        <v>21503</v>
      </c>
      <c r="C6" s="5" t="n">
        <v>31038</v>
      </c>
    </row>
    <row r="7" spans="1:3">
      <c r="A7" s="4" t="s">
        <v>31</v>
      </c>
      <c r="B7" s="5" t="n">
        <v>83869</v>
      </c>
      <c r="C7" s="5" t="n">
        <v>104804</v>
      </c>
    </row>
    <row r="8" spans="1:3">
      <c r="A8" s="4" t="s">
        <v>32</v>
      </c>
      <c r="B8" s="5" t="n">
        <v>595429</v>
      </c>
      <c r="C8" s="5" t="n">
        <v>638151</v>
      </c>
    </row>
    <row r="9" spans="1:3">
      <c r="A9" s="4" t="s">
        <v>33</v>
      </c>
      <c r="B9" s="5" t="n">
        <v>96548</v>
      </c>
      <c r="C9" s="5" t="n">
        <v>96979</v>
      </c>
    </row>
    <row r="10" spans="1:3">
      <c r="A10" s="4" t="s">
        <v>34</v>
      </c>
      <c r="B10" s="5" t="n">
        <v>35632</v>
      </c>
      <c r="C10" s="5" t="n">
        <v>38273</v>
      </c>
    </row>
    <row r="11" spans="1:3">
      <c r="A11" s="4" t="s">
        <v>35</v>
      </c>
      <c r="B11" s="5" t="n">
        <v>43337</v>
      </c>
      <c r="C11" s="5" t="n">
        <v>32408</v>
      </c>
    </row>
    <row r="12" spans="1:3">
      <c r="A12" s="4" t="s">
        <v>36</v>
      </c>
      <c r="B12" s="5" t="n">
        <v>854815</v>
      </c>
      <c r="C12" s="5" t="n">
        <v>910615</v>
      </c>
    </row>
    <row r="13" spans="1:3">
      <c r="A13" s="3" t="s">
        <v>37</v>
      </c>
    </row>
    <row r="14" spans="1:3">
      <c r="A14" s="4" t="s">
        <v>38</v>
      </c>
      <c r="B14" s="5" t="n">
        <v>28161</v>
      </c>
      <c r="C14" s="5" t="n">
        <v>35347</v>
      </c>
    </row>
    <row r="15" spans="1:3">
      <c r="A15" s="4" t="s">
        <v>39</v>
      </c>
      <c r="B15" s="5" t="n">
        <v>35248</v>
      </c>
      <c r="C15" s="5" t="n">
        <v>32777</v>
      </c>
    </row>
    <row r="16" spans="1:3">
      <c r="A16" s="4" t="s">
        <v>40</v>
      </c>
      <c r="B16" s="5" t="n">
        <v>38237</v>
      </c>
      <c r="C16" s="5" t="n">
        <v>55915</v>
      </c>
    </row>
    <row r="17" spans="1:3">
      <c r="A17" s="4" t="s">
        <v>41</v>
      </c>
      <c r="B17" s="5" t="n">
        <v>40579</v>
      </c>
      <c r="C17" s="5" t="n">
        <v>36300</v>
      </c>
    </row>
    <row r="18" spans="1:3">
      <c r="A18" s="4" t="s">
        <v>42</v>
      </c>
      <c r="B18" s="5" t="n">
        <v>142225</v>
      </c>
      <c r="C18" s="5" t="n">
        <v>160339</v>
      </c>
    </row>
    <row r="19" spans="1:3">
      <c r="A19" s="4" t="s">
        <v>43</v>
      </c>
      <c r="B19" s="5" t="n">
        <v>77234</v>
      </c>
      <c r="C19" s="5" t="n">
        <v>74980</v>
      </c>
    </row>
    <row r="20" spans="1:3">
      <c r="A20" s="4" t="s">
        <v>44</v>
      </c>
      <c r="B20" s="5" t="n">
        <v>220875</v>
      </c>
      <c r="C20" s="5" t="n">
        <v>266375</v>
      </c>
    </row>
    <row r="21" spans="1:3">
      <c r="A21" s="4" t="s">
        <v>45</v>
      </c>
      <c r="B21" s="5" t="n">
        <v>9611</v>
      </c>
      <c r="C21" s="5" t="n">
        <v>10197</v>
      </c>
    </row>
    <row r="22" spans="1:3">
      <c r="A22" s="4" t="s">
        <v>46</v>
      </c>
      <c r="B22" s="5" t="n">
        <v>10698</v>
      </c>
      <c r="C22" s="5" t="n">
        <v>11289</v>
      </c>
    </row>
    <row r="23" spans="1:3">
      <c r="A23" s="4" t="s">
        <v>47</v>
      </c>
      <c r="B23" s="5" t="n">
        <v>460643</v>
      </c>
      <c r="C23" s="5" t="n">
        <v>523180</v>
      </c>
    </row>
    <row r="24" spans="1:3">
      <c r="A24" s="3" t="s">
        <v>48</v>
      </c>
    </row>
    <row r="25" spans="1:3">
      <c r="A25" s="4" t="s">
        <v>49</v>
      </c>
      <c r="B25" s="5" t="n">
        <v>18</v>
      </c>
      <c r="C25" s="5" t="n">
        <v>18</v>
      </c>
    </row>
    <row r="26" spans="1:3">
      <c r="A26" s="4" t="s">
        <v>50</v>
      </c>
      <c r="B26" s="5" t="n">
        <v>0</v>
      </c>
      <c r="C26" s="5" t="n">
        <v>0</v>
      </c>
    </row>
    <row r="27" spans="1:3">
      <c r="A27" s="4" t="s">
        <v>51</v>
      </c>
      <c r="B27" s="5" t="n">
        <v>-200748</v>
      </c>
      <c r="C27" s="5" t="n">
        <v>-202485</v>
      </c>
    </row>
    <row r="28" spans="1:3">
      <c r="A28" s="4" t="s">
        <v>52</v>
      </c>
      <c r="B28" s="5" t="n">
        <v>212002</v>
      </c>
      <c r="C28" s="5" t="n">
        <v>210708</v>
      </c>
    </row>
    <row r="29" spans="1:3">
      <c r="A29" s="4" t="s">
        <v>53</v>
      </c>
      <c r="B29" s="5" t="n">
        <v>-4075</v>
      </c>
      <c r="C29" s="5" t="n">
        <v>-3566</v>
      </c>
    </row>
    <row r="30" spans="1:3">
      <c r="A30" s="4" t="s">
        <v>54</v>
      </c>
      <c r="B30" s="5" t="n">
        <v>386975</v>
      </c>
      <c r="C30" s="5" t="n">
        <v>382760</v>
      </c>
    </row>
    <row r="31" spans="1:3">
      <c r="A31" s="4" t="s">
        <v>55</v>
      </c>
      <c r="B31" s="5" t="n">
        <v>394172</v>
      </c>
      <c r="C31" s="5" t="n">
        <v>387435</v>
      </c>
    </row>
    <row r="32" spans="1:3">
      <c r="A32" s="4" t="s">
        <v>56</v>
      </c>
      <c r="B32" s="7" t="n">
        <v>854815</v>
      </c>
      <c r="C32" s="7" t="n">
        <v>9106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49</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52</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21"/>
  </cols>
  <sheetData>
    <row r="1" spans="1:4">
      <c r="A1" s="1" t="s">
        <v>191</v>
      </c>
      <c r="B1" s="2" t="s">
        <v>69</v>
      </c>
      <c r="C1" s="2" t="s">
        <v>1</v>
      </c>
    </row>
    <row r="2" spans="1:4">
      <c r="B2" s="2" t="s">
        <v>192</v>
      </c>
      <c r="C2" s="2" t="s">
        <v>193</v>
      </c>
      <c r="D2" s="2" t="s">
        <v>192</v>
      </c>
    </row>
    <row r="3" spans="1:4">
      <c r="A3" s="3" t="s">
        <v>194</v>
      </c>
    </row>
    <row r="4" spans="1:4">
      <c r="A4" s="4" t="s">
        <v>195</v>
      </c>
      <c r="C4" s="5" t="n">
        <v>1</v>
      </c>
    </row>
    <row r="5" spans="1:4">
      <c r="A5" s="4" t="s">
        <v>196</v>
      </c>
      <c r="C5" s="5" t="n">
        <v>1</v>
      </c>
    </row>
    <row r="6" spans="1:4">
      <c r="A6" s="4" t="s">
        <v>197</v>
      </c>
    </row>
    <row r="7" spans="1:4">
      <c r="A7" s="3" t="s">
        <v>194</v>
      </c>
    </row>
    <row r="8" spans="1:4">
      <c r="A8" s="4" t="s">
        <v>198</v>
      </c>
      <c r="B8" s="10" t="n">
        <v>3.3</v>
      </c>
      <c r="D8" s="10" t="n">
        <v>8.699999999999999</v>
      </c>
    </row>
    <row r="9" spans="1:4">
      <c r="A9" s="4" t="s">
        <v>199</v>
      </c>
    </row>
    <row r="10" spans="1:4">
      <c r="A10" s="3" t="s">
        <v>194</v>
      </c>
    </row>
    <row r="11" spans="1:4">
      <c r="A11" s="4" t="s">
        <v>198</v>
      </c>
      <c r="B11" s="10" t="n">
        <v>-3.3</v>
      </c>
      <c r="D11" s="10" t="n">
        <v>-8.699999999999999</v>
      </c>
    </row>
    <row r="12" spans="1:4">
      <c r="A12" s="4" t="s">
        <v>200</v>
      </c>
    </row>
    <row r="13" spans="1:4">
      <c r="A13" s="3" t="s">
        <v>194</v>
      </c>
    </row>
    <row r="14" spans="1:4">
      <c r="A14" s="4" t="s">
        <v>201</v>
      </c>
      <c r="C14" s="5" t="n">
        <v>485</v>
      </c>
    </row>
    <row r="15" spans="1:4">
      <c r="A15" s="4" t="s">
        <v>202</v>
      </c>
      <c r="C15" s="5" t="n">
        <v>39</v>
      </c>
    </row>
    <row r="16" spans="1:4">
      <c r="A16" s="4" t="s">
        <v>203</v>
      </c>
      <c r="C16" s="5" t="n">
        <v>2</v>
      </c>
    </row>
    <row r="17" spans="1:4">
      <c r="A17" s="4" t="s">
        <v>204</v>
      </c>
    </row>
    <row r="18" spans="1:4">
      <c r="A18" s="3" t="s">
        <v>194</v>
      </c>
    </row>
    <row r="19" spans="1:4">
      <c r="A19" s="4" t="s">
        <v>201</v>
      </c>
      <c r="C19" s="5" t="n">
        <v>89</v>
      </c>
    </row>
    <row r="20" spans="1:4">
      <c r="A20" s="4" t="s">
        <v>202</v>
      </c>
      <c r="C20" s="5" t="n">
        <v>16</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205</v>
      </c>
      <c r="B1" s="2" t="s">
        <v>1</v>
      </c>
    </row>
    <row r="2" spans="1:3">
      <c r="B2" s="2" t="s">
        <v>206</v>
      </c>
      <c r="C2" s="2" t="s">
        <v>207</v>
      </c>
    </row>
    <row r="3" spans="1:3">
      <c r="A3" s="3" t="s">
        <v>137</v>
      </c>
    </row>
    <row r="4" spans="1:3">
      <c r="A4" s="4" t="s">
        <v>208</v>
      </c>
      <c r="B4" s="5" t="n">
        <v>9</v>
      </c>
    </row>
    <row r="5" spans="1:3">
      <c r="A5" s="4" t="s">
        <v>209</v>
      </c>
      <c r="B5" s="5" t="n">
        <v>2</v>
      </c>
    </row>
    <row r="6" spans="1:3">
      <c r="A6" s="4" t="s">
        <v>210</v>
      </c>
      <c r="B6" s="4" t="s">
        <v>211</v>
      </c>
    </row>
    <row r="7" spans="1:3">
      <c r="A7" s="4" t="s">
        <v>212</v>
      </c>
      <c r="B7" s="4" t="s">
        <v>213</v>
      </c>
    </row>
    <row r="8" spans="1:3">
      <c r="A8" s="4" t="s">
        <v>214</v>
      </c>
      <c r="B8" s="4" t="s">
        <v>215</v>
      </c>
    </row>
    <row r="9" spans="1:3">
      <c r="A9" s="3" t="s">
        <v>216</v>
      </c>
    </row>
    <row r="10" spans="1:3">
      <c r="A10" s="4" t="s">
        <v>40</v>
      </c>
      <c r="B10" s="7" t="n">
        <v>38237</v>
      </c>
      <c r="C10" s="7" t="n">
        <v>55915</v>
      </c>
    </row>
    <row r="11" spans="1:3">
      <c r="A11" s="4" t="s">
        <v>217</v>
      </c>
    </row>
    <row r="12" spans="1:3">
      <c r="A12" s="3" t="s">
        <v>216</v>
      </c>
    </row>
    <row r="13" spans="1:3">
      <c r="A13" s="4" t="s">
        <v>40</v>
      </c>
      <c r="B13" s="5" t="n">
        <v>28300</v>
      </c>
      <c r="C13" s="5" t="n">
        <v>45400</v>
      </c>
    </row>
    <row r="14" spans="1:3">
      <c r="A14" s="4" t="s">
        <v>218</v>
      </c>
    </row>
    <row r="15" spans="1:3">
      <c r="A15" s="3" t="s">
        <v>216</v>
      </c>
    </row>
    <row r="16" spans="1:3">
      <c r="A16" s="4" t="s">
        <v>40</v>
      </c>
      <c r="B16" s="7" t="n">
        <v>10000</v>
      </c>
      <c r="C16" s="7" t="n">
        <v>10600</v>
      </c>
    </row>
    <row r="17" spans="1:3">
      <c r="A17" s="4" t="s">
        <v>219</v>
      </c>
    </row>
    <row r="18" spans="1:3">
      <c r="A18" s="3" t="s">
        <v>137</v>
      </c>
    </row>
    <row r="19" spans="1:3">
      <c r="A19" s="4" t="s">
        <v>220</v>
      </c>
      <c r="B19" s="4" t="s">
        <v>221</v>
      </c>
    </row>
    <row r="20" spans="1:3">
      <c r="A20" s="4" t="s">
        <v>222</v>
      </c>
    </row>
    <row r="21" spans="1:3">
      <c r="A21" s="3" t="s">
        <v>137</v>
      </c>
    </row>
    <row r="22" spans="1:3">
      <c r="A22" s="4" t="s">
        <v>220</v>
      </c>
      <c r="B22"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69</v>
      </c>
      <c r="D1" s="2" t="s">
        <v>1</v>
      </c>
    </row>
    <row r="2" spans="1:5">
      <c r="B2" s="2" t="s">
        <v>2</v>
      </c>
      <c r="C2" s="2" t="s">
        <v>70</v>
      </c>
      <c r="D2" s="2" t="s">
        <v>2</v>
      </c>
      <c r="E2" s="2" t="s">
        <v>70</v>
      </c>
    </row>
    <row r="3" spans="1:5">
      <c r="A3" s="3" t="s">
        <v>225</v>
      </c>
    </row>
    <row r="4" spans="1:5">
      <c r="A4" s="4" t="s">
        <v>96</v>
      </c>
      <c r="C4" s="7" t="n">
        <v>4600</v>
      </c>
      <c r="E4" s="7" t="n">
        <v>16800</v>
      </c>
    </row>
    <row r="5" spans="1:5">
      <c r="A5" s="4" t="s">
        <v>79</v>
      </c>
      <c r="B5" s="7" t="n">
        <v>28780</v>
      </c>
      <c r="C5" s="5" t="n">
        <v>33714</v>
      </c>
      <c r="D5" s="7" t="n">
        <v>110715</v>
      </c>
      <c r="E5" s="5" t="n">
        <v>117965</v>
      </c>
    </row>
    <row r="6" spans="1:5">
      <c r="A6" s="4" t="s">
        <v>226</v>
      </c>
    </row>
    <row r="7" spans="1:5">
      <c r="A7" s="3" t="s">
        <v>225</v>
      </c>
    </row>
    <row r="8" spans="1:5">
      <c r="A8" s="4" t="s">
        <v>79</v>
      </c>
      <c r="C8" s="5" t="n">
        <v>28900</v>
      </c>
      <c r="E8" s="5" t="n">
        <v>104200</v>
      </c>
    </row>
    <row r="9" spans="1:5">
      <c r="A9" s="4" t="s">
        <v>199</v>
      </c>
    </row>
    <row r="10" spans="1:5">
      <c r="A10" s="3" t="s">
        <v>225</v>
      </c>
    </row>
    <row r="11" spans="1:5">
      <c r="A11" s="4" t="s">
        <v>227</v>
      </c>
      <c r="C11" s="5" t="n">
        <v>3300</v>
      </c>
      <c r="E11" s="5" t="n">
        <v>8700</v>
      </c>
    </row>
    <row r="12" spans="1:5">
      <c r="A12" s="4" t="s">
        <v>228</v>
      </c>
    </row>
    <row r="13" spans="1:5">
      <c r="A13" s="3" t="s">
        <v>225</v>
      </c>
    </row>
    <row r="14" spans="1:5">
      <c r="A14" s="4" t="s">
        <v>96</v>
      </c>
      <c r="C14" s="5" t="n">
        <v>3100</v>
      </c>
      <c r="E14" s="5" t="n">
        <v>11700</v>
      </c>
    </row>
    <row r="15" spans="1:5">
      <c r="A15" s="4" t="s">
        <v>229</v>
      </c>
    </row>
    <row r="16" spans="1:5">
      <c r="A16" s="3" t="s">
        <v>225</v>
      </c>
    </row>
    <row r="17" spans="1:5">
      <c r="A17" s="4" t="s">
        <v>96</v>
      </c>
      <c r="C17" s="5" t="n">
        <v>1500</v>
      </c>
      <c r="E17" s="5" t="n">
        <v>5100</v>
      </c>
    </row>
    <row r="18" spans="1:5">
      <c r="A18" s="4" t="s">
        <v>79</v>
      </c>
      <c r="C18" s="7" t="n">
        <v>1500</v>
      </c>
      <c r="E18" s="7" t="n">
        <v>51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69</v>
      </c>
      <c r="D1" s="2" t="s">
        <v>1</v>
      </c>
    </row>
    <row r="2" spans="1:5">
      <c r="B2" s="2" t="s">
        <v>2</v>
      </c>
      <c r="C2" s="2" t="s">
        <v>70</v>
      </c>
      <c r="D2" s="2" t="s">
        <v>2</v>
      </c>
      <c r="E2" s="2" t="s">
        <v>70</v>
      </c>
    </row>
    <row r="3" spans="1:5">
      <c r="A3" s="3" t="s">
        <v>216</v>
      </c>
    </row>
    <row r="4" spans="1:5">
      <c r="A4" s="4" t="s">
        <v>72</v>
      </c>
      <c r="B4" s="7" t="n">
        <v>294877</v>
      </c>
      <c r="C4" s="7" t="n">
        <v>305700</v>
      </c>
      <c r="D4" s="7" t="n">
        <v>1031784</v>
      </c>
      <c r="E4" s="7" t="n">
        <v>1043639</v>
      </c>
    </row>
    <row r="5" spans="1:5">
      <c r="A5" s="4" t="s">
        <v>95</v>
      </c>
    </row>
    <row r="6" spans="1:5">
      <c r="A6" s="3" t="s">
        <v>216</v>
      </c>
    </row>
    <row r="7" spans="1:5">
      <c r="A7" s="4" t="s">
        <v>72</v>
      </c>
      <c r="B7" s="5" t="n">
        <v>290218</v>
      </c>
      <c r="C7" s="5" t="n">
        <v>301100</v>
      </c>
      <c r="D7" s="5" t="n">
        <v>1015312</v>
      </c>
      <c r="E7" s="5" t="n">
        <v>1026902</v>
      </c>
    </row>
    <row r="8" spans="1:5">
      <c r="A8" s="4" t="s">
        <v>231</v>
      </c>
    </row>
    <row r="9" spans="1:5">
      <c r="A9" s="3" t="s">
        <v>216</v>
      </c>
    </row>
    <row r="10" spans="1:5">
      <c r="A10" s="4" t="s">
        <v>72</v>
      </c>
      <c r="B10" s="5" t="n">
        <v>3914</v>
      </c>
      <c r="C10" s="5" t="n">
        <v>3855</v>
      </c>
      <c r="D10" s="5" t="n">
        <v>13363</v>
      </c>
      <c r="E10" s="5" t="n">
        <v>13506</v>
      </c>
    </row>
    <row r="11" spans="1:5">
      <c r="A11" s="4" t="s">
        <v>232</v>
      </c>
    </row>
    <row r="12" spans="1:5">
      <c r="A12" s="3" t="s">
        <v>216</v>
      </c>
    </row>
    <row r="13" spans="1:5">
      <c r="A13" s="4" t="s">
        <v>72</v>
      </c>
      <c r="B13" s="7" t="n">
        <v>745</v>
      </c>
      <c r="C13" s="7" t="n">
        <v>745</v>
      </c>
      <c r="D13" s="7" t="n">
        <v>3109</v>
      </c>
      <c r="E13" s="7" t="n">
        <v>3231</v>
      </c>
    </row>
    <row r="14" spans="1:5">
      <c r="A14" s="4" t="s">
        <v>219</v>
      </c>
    </row>
    <row r="15" spans="1:5">
      <c r="A15" s="3" t="s">
        <v>216</v>
      </c>
    </row>
    <row r="16" spans="1:5">
      <c r="A16" s="4" t="s">
        <v>220</v>
      </c>
      <c r="D16" s="4" t="s">
        <v>221</v>
      </c>
    </row>
    <row r="17" spans="1:5">
      <c r="A17" s="4" t="s">
        <v>222</v>
      </c>
    </row>
    <row r="18" spans="1:5">
      <c r="A18" s="3" t="s">
        <v>216</v>
      </c>
    </row>
    <row r="19" spans="1:5">
      <c r="A19" s="4" t="s">
        <v>220</v>
      </c>
      <c r="D19" s="4" t="s">
        <v>22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70</v>
      </c>
    </row>
    <row r="3" spans="1:3">
      <c r="A3" s="4" t="s">
        <v>217</v>
      </c>
    </row>
    <row r="4" spans="1:3">
      <c r="A4" s="3" t="s">
        <v>216</v>
      </c>
    </row>
    <row r="5" spans="1:3">
      <c r="A5" s="4" t="s">
        <v>234</v>
      </c>
      <c r="B5" s="7" t="n">
        <v>16842</v>
      </c>
      <c r="C5" s="7" t="n">
        <v>1687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236</v>
      </c>
    </row>
    <row r="3" spans="1:2">
      <c r="A3" s="3" t="s">
        <v>237</v>
      </c>
    </row>
    <row r="4" spans="1:2">
      <c r="A4" s="4" t="s">
        <v>238</v>
      </c>
      <c r="B4" s="7" t="n">
        <v>96979</v>
      </c>
    </row>
    <row r="5" spans="1:2">
      <c r="A5" s="4" t="s">
        <v>99</v>
      </c>
      <c r="B5" s="5" t="n">
        <v>-431</v>
      </c>
    </row>
    <row r="6" spans="1:2">
      <c r="A6" s="4" t="s">
        <v>239</v>
      </c>
      <c r="B6" s="7" t="n">
        <v>965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0</v>
      </c>
      <c r="B1" s="2" t="s">
        <v>1</v>
      </c>
    </row>
    <row r="2" spans="1:4">
      <c r="B2" s="2" t="s">
        <v>2</v>
      </c>
      <c r="C2" s="2" t="s">
        <v>70</v>
      </c>
      <c r="D2" s="2" t="s">
        <v>25</v>
      </c>
    </row>
    <row r="3" spans="1:4">
      <c r="A3" s="3" t="s">
        <v>241</v>
      </c>
    </row>
    <row r="4" spans="1:4">
      <c r="A4" s="4" t="s">
        <v>242</v>
      </c>
      <c r="B4" s="7" t="n">
        <v>0</v>
      </c>
      <c r="C4" s="7" t="n">
        <v>0</v>
      </c>
    </row>
    <row r="5" spans="1:4">
      <c r="A5" s="3" t="s">
        <v>243</v>
      </c>
    </row>
    <row r="6" spans="1:4">
      <c r="A6" s="4" t="s">
        <v>244</v>
      </c>
      <c r="B6" s="5" t="n">
        <v>78285000</v>
      </c>
      <c r="D6" s="7" t="n">
        <v>77596000</v>
      </c>
    </row>
    <row r="7" spans="1:4">
      <c r="A7" s="4" t="s">
        <v>245</v>
      </c>
      <c r="B7" s="5" t="n">
        <v>-50112000</v>
      </c>
      <c r="D7" s="5" t="n">
        <v>-46811000</v>
      </c>
    </row>
    <row r="8" spans="1:4">
      <c r="A8" s="4" t="s">
        <v>246</v>
      </c>
      <c r="B8" s="5" t="n">
        <v>28173000</v>
      </c>
      <c r="D8" s="5" t="n">
        <v>30785000</v>
      </c>
    </row>
    <row r="9" spans="1:4">
      <c r="A9" s="4" t="s">
        <v>247</v>
      </c>
      <c r="B9" s="5" t="n">
        <v>85744000</v>
      </c>
      <c r="D9" s="5" t="n">
        <v>85084000</v>
      </c>
    </row>
    <row r="10" spans="1:4">
      <c r="A10" s="4" t="s">
        <v>248</v>
      </c>
      <c r="B10" s="5" t="n">
        <v>35632000</v>
      </c>
      <c r="D10" s="5" t="n">
        <v>38273000</v>
      </c>
    </row>
    <row r="11" spans="1:4">
      <c r="A11" s="4" t="s">
        <v>249</v>
      </c>
    </row>
    <row r="12" spans="1:4">
      <c r="A12" s="3" t="s">
        <v>243</v>
      </c>
    </row>
    <row r="13" spans="1:4">
      <c r="A13" s="4" t="s">
        <v>249</v>
      </c>
      <c r="B13" s="5" t="n">
        <v>7459000</v>
      </c>
      <c r="D13" s="5" t="n">
        <v>7488000</v>
      </c>
    </row>
    <row r="14" spans="1:4">
      <c r="A14" s="4" t="s">
        <v>250</v>
      </c>
    </row>
    <row r="15" spans="1:4">
      <c r="A15" s="3" t="s">
        <v>243</v>
      </c>
    </row>
    <row r="16" spans="1:4">
      <c r="A16" s="4" t="s">
        <v>244</v>
      </c>
      <c r="B16" s="5" t="n">
        <v>54430000</v>
      </c>
      <c r="D16" s="5" t="n">
        <v>54447000</v>
      </c>
    </row>
    <row r="17" spans="1:4">
      <c r="A17" s="4" t="s">
        <v>245</v>
      </c>
      <c r="B17" s="5" t="n">
        <v>-32368000</v>
      </c>
      <c r="D17" s="5" t="n">
        <v>-29685000</v>
      </c>
    </row>
    <row r="18" spans="1:4">
      <c r="A18" s="4" t="s">
        <v>246</v>
      </c>
      <c r="B18" s="5" t="n">
        <v>22062000</v>
      </c>
      <c r="D18" s="5" t="n">
        <v>24762000</v>
      </c>
    </row>
    <row r="19" spans="1:4">
      <c r="A19" s="4" t="s">
        <v>251</v>
      </c>
    </row>
    <row r="20" spans="1:4">
      <c r="A20" s="3" t="s">
        <v>243</v>
      </c>
    </row>
    <row r="21" spans="1:4">
      <c r="A21" s="4" t="s">
        <v>244</v>
      </c>
      <c r="B21" s="5" t="n">
        <v>13001000</v>
      </c>
      <c r="D21" s="5" t="n">
        <v>13001000</v>
      </c>
    </row>
    <row r="22" spans="1:4">
      <c r="A22" s="4" t="s">
        <v>245</v>
      </c>
      <c r="B22" s="5" t="n">
        <v>-7992000</v>
      </c>
      <c r="D22" s="5" t="n">
        <v>-7459000</v>
      </c>
    </row>
    <row r="23" spans="1:4">
      <c r="A23" s="4" t="s">
        <v>246</v>
      </c>
      <c r="B23" s="5" t="n">
        <v>5009000</v>
      </c>
      <c r="D23" s="5" t="n">
        <v>5542000</v>
      </c>
    </row>
    <row r="24" spans="1:4">
      <c r="A24" s="4" t="s">
        <v>249</v>
      </c>
    </row>
    <row r="25" spans="1:4">
      <c r="A25" s="3" t="s">
        <v>243</v>
      </c>
    </row>
    <row r="26" spans="1:4">
      <c r="A26" s="4" t="s">
        <v>244</v>
      </c>
      <c r="B26" s="5" t="n">
        <v>10854000</v>
      </c>
      <c r="D26" s="5" t="n">
        <v>10148000</v>
      </c>
    </row>
    <row r="27" spans="1:4">
      <c r="A27" s="4" t="s">
        <v>245</v>
      </c>
      <c r="B27" s="5" t="n">
        <v>-9752000</v>
      </c>
      <c r="D27" s="5" t="n">
        <v>-9667000</v>
      </c>
    </row>
    <row r="28" spans="1:4">
      <c r="A28" s="4" t="s">
        <v>246</v>
      </c>
      <c r="B28" s="7" t="n">
        <v>1102000</v>
      </c>
      <c r="D28" s="7" t="n">
        <v>481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69</v>
      </c>
      <c r="D1" s="2" t="s">
        <v>1</v>
      </c>
    </row>
    <row r="2" spans="1:5">
      <c r="B2" s="2" t="s">
        <v>2</v>
      </c>
      <c r="C2" s="2" t="s">
        <v>70</v>
      </c>
      <c r="D2" s="2" t="s">
        <v>2</v>
      </c>
      <c r="E2" s="2" t="s">
        <v>70</v>
      </c>
    </row>
    <row r="3" spans="1:5">
      <c r="A3" s="3" t="s">
        <v>253</v>
      </c>
    </row>
    <row r="4" spans="1:5">
      <c r="A4" s="4" t="s">
        <v>254</v>
      </c>
      <c r="B4" s="5" t="n">
        <v>12994</v>
      </c>
      <c r="C4" s="5" t="n">
        <v>12927</v>
      </c>
      <c r="D4" s="5" t="n">
        <v>12977</v>
      </c>
      <c r="E4" s="5" t="n">
        <v>12888</v>
      </c>
    </row>
    <row r="5" spans="1:5">
      <c r="A5" s="4" t="s">
        <v>255</v>
      </c>
      <c r="B5" s="5" t="n">
        <v>60</v>
      </c>
      <c r="C5" s="5" t="n">
        <v>96</v>
      </c>
      <c r="D5" s="5" t="n">
        <v>87</v>
      </c>
      <c r="E5" s="5" t="n">
        <v>98</v>
      </c>
    </row>
    <row r="6" spans="1:5">
      <c r="A6" s="4" t="s">
        <v>256</v>
      </c>
      <c r="B6" s="5" t="n">
        <v>13054</v>
      </c>
      <c r="C6" s="5" t="n">
        <v>13023</v>
      </c>
      <c r="D6" s="5" t="n">
        <v>13064</v>
      </c>
      <c r="E6" s="5" t="n">
        <v>12986</v>
      </c>
    </row>
    <row r="7" spans="1:5">
      <c r="A7" s="4" t="s">
        <v>257</v>
      </c>
      <c r="B7" s="5" t="n">
        <v>548</v>
      </c>
      <c r="C7" s="5" t="n">
        <v>209</v>
      </c>
      <c r="D7" s="5" t="n">
        <v>428</v>
      </c>
      <c r="E7" s="5" t="n">
        <v>32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45000000</v>
      </c>
      <c r="C4" s="5" t="n">
        <v>45000000</v>
      </c>
    </row>
    <row r="5" spans="1:3">
      <c r="A5" s="4" t="s">
        <v>61</v>
      </c>
      <c r="B5" s="5" t="n">
        <v>17851000</v>
      </c>
      <c r="C5" s="5" t="n">
        <v>17851000</v>
      </c>
    </row>
    <row r="6" spans="1:3">
      <c r="A6" s="4" t="s">
        <v>62</v>
      </c>
      <c r="B6" s="5" t="n">
        <v>12996000</v>
      </c>
      <c r="C6" s="5" t="n">
        <v>12954000</v>
      </c>
    </row>
    <row r="7" spans="1:3">
      <c r="A7" s="4" t="s">
        <v>63</v>
      </c>
      <c r="B7" s="8" t="n">
        <v>0.001</v>
      </c>
      <c r="C7" s="8" t="n">
        <v>0.001</v>
      </c>
    </row>
    <row r="8" spans="1:3">
      <c r="A8" s="4" t="s">
        <v>64</v>
      </c>
      <c r="B8" s="5" t="n">
        <v>3000000</v>
      </c>
      <c r="C8" s="5" t="n">
        <v>3000000</v>
      </c>
    </row>
    <row r="9" spans="1:3">
      <c r="A9" s="4" t="s">
        <v>65</v>
      </c>
      <c r="B9" s="5" t="n">
        <v>0</v>
      </c>
      <c r="C9" s="5" t="n">
        <v>0</v>
      </c>
    </row>
    <row r="10" spans="1:3">
      <c r="A10" s="4" t="s">
        <v>66</v>
      </c>
      <c r="B10" s="5" t="n">
        <v>0</v>
      </c>
      <c r="C10" s="5" t="n">
        <v>0</v>
      </c>
    </row>
    <row r="11" spans="1:3">
      <c r="A11" s="4" t="s">
        <v>67</v>
      </c>
      <c r="B11" s="5" t="n">
        <v>4855000</v>
      </c>
      <c r="C11" s="5" t="n">
        <v>48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58</v>
      </c>
      <c r="B1" s="2" t="s">
        <v>69</v>
      </c>
      <c r="D1" s="2" t="s">
        <v>1</v>
      </c>
    </row>
    <row r="2" spans="1:5">
      <c r="B2" s="2" t="s">
        <v>2</v>
      </c>
      <c r="C2" s="2" t="s">
        <v>70</v>
      </c>
      <c r="D2" s="2" t="s">
        <v>2</v>
      </c>
      <c r="E2" s="2" t="s">
        <v>70</v>
      </c>
    </row>
    <row r="3" spans="1:5">
      <c r="A3" s="3" t="s">
        <v>146</v>
      </c>
    </row>
    <row r="4" spans="1:5">
      <c r="A4" s="4" t="s">
        <v>259</v>
      </c>
      <c r="B4" s="7" t="n">
        <v>0</v>
      </c>
      <c r="C4" s="7" t="n">
        <v>0</v>
      </c>
      <c r="D4" s="7" t="n">
        <v>9643</v>
      </c>
      <c r="E4" s="7" t="n">
        <v>1584</v>
      </c>
    </row>
    <row r="5" spans="1:5">
      <c r="A5" s="4" t="s">
        <v>260</v>
      </c>
      <c r="B5" s="5" t="n">
        <v>0</v>
      </c>
      <c r="C5" s="5" t="n">
        <v>0</v>
      </c>
      <c r="D5" s="5" t="n">
        <v>4000</v>
      </c>
      <c r="E5" s="5" t="n">
        <v>0</v>
      </c>
    </row>
    <row r="6" spans="1:5">
      <c r="A6" s="4" t="s">
        <v>261</v>
      </c>
      <c r="B6" s="5" t="n">
        <v>0</v>
      </c>
      <c r="C6" s="5" t="n">
        <v>0</v>
      </c>
      <c r="D6" s="5" t="n">
        <v>506</v>
      </c>
      <c r="E6" s="5" t="n">
        <v>0</v>
      </c>
    </row>
    <row r="7" spans="1:5">
      <c r="A7" s="4" t="s">
        <v>262</v>
      </c>
      <c r="B7" s="5" t="n">
        <v>520</v>
      </c>
      <c r="C7" s="5" t="n">
        <v>0</v>
      </c>
      <c r="D7" s="5" t="n">
        <v>3273</v>
      </c>
      <c r="E7" s="5" t="n">
        <v>0</v>
      </c>
    </row>
    <row r="8" spans="1:5">
      <c r="A8" s="4" t="s">
        <v>81</v>
      </c>
      <c r="B8" s="7" t="n">
        <v>520</v>
      </c>
      <c r="C8" s="7" t="n">
        <v>0</v>
      </c>
      <c r="D8" s="7" t="n">
        <v>17422</v>
      </c>
      <c r="E8" s="7" t="n">
        <v>158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4"/>
    <col customWidth="1" max="2" min="2" width="21"/>
    <col customWidth="1" max="3" min="3" width="31"/>
    <col customWidth="1" max="4" min="4" width="21"/>
    <col customWidth="1" max="5" min="5" width="31"/>
    <col customWidth="1" max="6" min="6" width="21"/>
    <col customWidth="1" max="7" min="7" width="21"/>
  </cols>
  <sheetData>
    <row r="1" spans="1:7">
      <c r="A1" s="1" t="s">
        <v>263</v>
      </c>
      <c r="B1" s="2" t="s">
        <v>69</v>
      </c>
      <c r="F1" s="2" t="s">
        <v>1</v>
      </c>
    </row>
    <row r="2" spans="1:7">
      <c r="B2" s="2" t="s">
        <v>236</v>
      </c>
      <c r="C2" s="2" t="s">
        <v>264</v>
      </c>
      <c r="D2" s="2" t="s">
        <v>192</v>
      </c>
      <c r="E2" s="2" t="s">
        <v>265</v>
      </c>
      <c r="F2" s="2" t="s">
        <v>236</v>
      </c>
      <c r="G2" s="2" t="s">
        <v>192</v>
      </c>
    </row>
    <row r="3" spans="1:7">
      <c r="A3" s="3" t="s">
        <v>266</v>
      </c>
    </row>
    <row r="4" spans="1:7">
      <c r="A4" s="4" t="s">
        <v>267</v>
      </c>
      <c r="C4" s="5" t="n">
        <v>8</v>
      </c>
      <c r="E4" s="5" t="n">
        <v>5</v>
      </c>
    </row>
    <row r="5" spans="1:7">
      <c r="A5" s="4" t="s">
        <v>260</v>
      </c>
      <c r="B5" s="7" t="n">
        <v>0</v>
      </c>
      <c r="D5" s="7" t="n">
        <v>0</v>
      </c>
      <c r="F5" s="7" t="n">
        <v>4000</v>
      </c>
      <c r="G5" s="7" t="n">
        <v>0</v>
      </c>
    </row>
    <row r="6" spans="1:7">
      <c r="A6" s="4" t="s">
        <v>268</v>
      </c>
    </row>
    <row r="7" spans="1:7">
      <c r="A7" s="3" t="s">
        <v>266</v>
      </c>
    </row>
    <row r="8" spans="1:7">
      <c r="A8" s="4" t="s">
        <v>260</v>
      </c>
      <c r="C8" s="7" t="n">
        <v>9600</v>
      </c>
      <c r="E8" s="7" t="n">
        <v>1600</v>
      </c>
      <c r="F8" s="7" t="n">
        <v>4000</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9</v>
      </c>
      <c r="B1" s="2" t="s">
        <v>2</v>
      </c>
      <c r="C1" s="2" t="s">
        <v>25</v>
      </c>
    </row>
    <row r="2" spans="1:3">
      <c r="A2" s="3" t="s">
        <v>270</v>
      </c>
    </row>
    <row r="3" spans="1:3">
      <c r="A3" s="4" t="s">
        <v>271</v>
      </c>
      <c r="B3" s="7" t="n">
        <v>231260</v>
      </c>
      <c r="C3" s="7" t="n">
        <v>277313</v>
      </c>
    </row>
    <row r="4" spans="1:3">
      <c r="A4" s="4" t="s">
        <v>272</v>
      </c>
      <c r="B4" s="5" t="n">
        <v>-774</v>
      </c>
      <c r="C4" s="5" t="n">
        <v>-741</v>
      </c>
    </row>
    <row r="5" spans="1:3">
      <c r="A5" s="4" t="s">
        <v>44</v>
      </c>
      <c r="B5" s="5" t="n">
        <v>230486</v>
      </c>
      <c r="C5" s="5" t="n">
        <v>276572</v>
      </c>
    </row>
    <row r="6" spans="1:3">
      <c r="A6" s="4" t="s">
        <v>273</v>
      </c>
    </row>
    <row r="7" spans="1:3">
      <c r="A7" s="3" t="s">
        <v>270</v>
      </c>
    </row>
    <row r="8" spans="1:3">
      <c r="A8" s="4" t="s">
        <v>271</v>
      </c>
      <c r="B8" s="5" t="n">
        <v>220875</v>
      </c>
      <c r="C8" s="5" t="n">
        <v>266375</v>
      </c>
    </row>
    <row r="9" spans="1:3">
      <c r="A9" s="4" t="s">
        <v>274</v>
      </c>
    </row>
    <row r="10" spans="1:3">
      <c r="A10" s="3" t="s">
        <v>270</v>
      </c>
    </row>
    <row r="11" spans="1:3">
      <c r="A11" s="4" t="s">
        <v>271</v>
      </c>
      <c r="B11" s="7" t="n">
        <v>10385</v>
      </c>
      <c r="C11" s="7" t="n">
        <v>109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275</v>
      </c>
      <c r="B1" s="2" t="s">
        <v>236</v>
      </c>
      <c r="C1" s="2" t="s">
        <v>207</v>
      </c>
      <c r="D1" s="2" t="s">
        <v>276</v>
      </c>
      <c r="E1" s="2" t="s">
        <v>277</v>
      </c>
    </row>
    <row r="2" spans="1:5">
      <c r="A2" s="3" t="s">
        <v>148</v>
      </c>
    </row>
    <row r="3" spans="1:5">
      <c r="A3" s="4" t="s">
        <v>278</v>
      </c>
      <c r="B3" s="7" t="n">
        <v>1800000</v>
      </c>
      <c r="C3" s="7" t="n">
        <v>2400000</v>
      </c>
    </row>
    <row r="4" spans="1:5">
      <c r="A4" s="4" t="s">
        <v>279</v>
      </c>
    </row>
    <row r="5" spans="1:5">
      <c r="A5" s="3" t="s">
        <v>148</v>
      </c>
    </row>
    <row r="6" spans="1:5">
      <c r="A6" s="4" t="s">
        <v>280</v>
      </c>
      <c r="C6" s="5" t="n">
        <v>265500000</v>
      </c>
    </row>
    <row r="7" spans="1:5">
      <c r="A7" s="4" t="s">
        <v>281</v>
      </c>
    </row>
    <row r="8" spans="1:5">
      <c r="A8" s="3" t="s">
        <v>148</v>
      </c>
    </row>
    <row r="9" spans="1:5">
      <c r="A9" s="4" t="s">
        <v>280</v>
      </c>
      <c r="C9" s="7" t="n">
        <v>7600000</v>
      </c>
    </row>
    <row r="10" spans="1:5">
      <c r="A10" s="4" t="s">
        <v>282</v>
      </c>
    </row>
    <row r="11" spans="1:5">
      <c r="A11" s="3" t="s">
        <v>148</v>
      </c>
    </row>
    <row r="12" spans="1:5">
      <c r="A12" s="4" t="s">
        <v>280</v>
      </c>
      <c r="B12" s="5" t="n">
        <v>220000000</v>
      </c>
    </row>
    <row r="13" spans="1:5">
      <c r="A13" s="4" t="s">
        <v>279</v>
      </c>
    </row>
    <row r="14" spans="1:5">
      <c r="A14" s="3" t="s">
        <v>148</v>
      </c>
    </row>
    <row r="15" spans="1:5">
      <c r="A15" s="4" t="s">
        <v>283</v>
      </c>
      <c r="E15" s="7" t="n">
        <v>400000000</v>
      </c>
    </row>
    <row r="16" spans="1:5">
      <c r="A16" s="4" t="s">
        <v>284</v>
      </c>
      <c r="D16" s="11" t="n">
        <v>4.75</v>
      </c>
    </row>
    <row r="17" spans="1:5">
      <c r="A17" s="4" t="s">
        <v>285</v>
      </c>
    </row>
    <row r="18" spans="1:5">
      <c r="A18" s="3" t="s">
        <v>148</v>
      </c>
    </row>
    <row r="19" spans="1:5">
      <c r="A19" s="4" t="s">
        <v>286</v>
      </c>
      <c r="D19" s="11" t="n">
        <v>5.25</v>
      </c>
    </row>
    <row r="20" spans="1:5">
      <c r="A20" s="4" t="s">
        <v>287</v>
      </c>
    </row>
    <row r="21" spans="1:5">
      <c r="A21" s="3" t="s">
        <v>148</v>
      </c>
    </row>
    <row r="22" spans="1:5">
      <c r="A22" s="4" t="s">
        <v>286</v>
      </c>
      <c r="D22" s="5" t="n">
        <v>5</v>
      </c>
    </row>
    <row r="23" spans="1:5">
      <c r="A23" s="4" t="s">
        <v>288</v>
      </c>
    </row>
    <row r="24" spans="1:5">
      <c r="A24" s="3" t="s">
        <v>148</v>
      </c>
    </row>
    <row r="25" spans="1:5">
      <c r="A25" s="4" t="s">
        <v>286</v>
      </c>
      <c r="D25" s="11" t="n">
        <v>4.75</v>
      </c>
    </row>
    <row r="26" spans="1:5">
      <c r="A26" s="4" t="s">
        <v>289</v>
      </c>
    </row>
    <row r="27" spans="1:5">
      <c r="A27" s="3" t="s">
        <v>148</v>
      </c>
    </row>
    <row r="28" spans="1:5">
      <c r="A28" s="4" t="s">
        <v>283</v>
      </c>
      <c r="E28" s="5" t="n">
        <v>25000000</v>
      </c>
    </row>
    <row r="29" spans="1:5">
      <c r="A29" s="4" t="s">
        <v>280</v>
      </c>
      <c r="B29" s="7" t="n">
        <v>7600000</v>
      </c>
    </row>
    <row r="30" spans="1:5">
      <c r="A30" s="4" t="s">
        <v>290</v>
      </c>
    </row>
    <row r="31" spans="1:5">
      <c r="A31" s="3" t="s">
        <v>148</v>
      </c>
    </row>
    <row r="32" spans="1:5">
      <c r="A32" s="4" t="s">
        <v>283</v>
      </c>
      <c r="E32" s="7" t="n">
        <v>15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92</v>
      </c>
    </row>
    <row r="3" spans="1:3">
      <c r="A3" s="4" t="s">
        <v>293</v>
      </c>
      <c r="B3" s="7" t="n">
        <v>8792</v>
      </c>
      <c r="C3" s="7" t="n">
        <v>9292</v>
      </c>
    </row>
    <row r="4" spans="1:3">
      <c r="A4" s="4" t="s">
        <v>294</v>
      </c>
      <c r="B4" s="5" t="n">
        <v>8792</v>
      </c>
      <c r="C4" s="5" t="n">
        <v>9292</v>
      </c>
    </row>
    <row r="5" spans="1:3">
      <c r="A5" s="12" t="n">
        <v>1</v>
      </c>
    </row>
    <row r="6" spans="1:3">
      <c r="A6" s="3" t="s">
        <v>292</v>
      </c>
    </row>
    <row r="7" spans="1:3">
      <c r="A7" s="4" t="s">
        <v>293</v>
      </c>
      <c r="B7" s="5" t="n">
        <v>8792</v>
      </c>
      <c r="C7" s="5" t="n">
        <v>9292</v>
      </c>
    </row>
    <row r="8" spans="1:3">
      <c r="A8" s="4" t="s">
        <v>294</v>
      </c>
      <c r="B8" s="5" t="n">
        <v>8792</v>
      </c>
      <c r="C8" s="5" t="n">
        <v>9292</v>
      </c>
    </row>
    <row r="9" spans="1:3">
      <c r="A9" s="12" t="n">
        <v>2</v>
      </c>
    </row>
    <row r="10" spans="1:3">
      <c r="A10" s="3" t="s">
        <v>292</v>
      </c>
    </row>
    <row r="11" spans="1:3">
      <c r="A11" s="4" t="s">
        <v>293</v>
      </c>
      <c r="B11" s="5" t="n">
        <v>0</v>
      </c>
      <c r="C11" s="5" t="n">
        <v>0</v>
      </c>
    </row>
    <row r="12" spans="1:3">
      <c r="A12" s="4" t="s">
        <v>294</v>
      </c>
      <c r="B12" s="5" t="n">
        <v>0</v>
      </c>
      <c r="C12" s="5" t="n">
        <v>0</v>
      </c>
    </row>
    <row r="13" spans="1:3">
      <c r="A13" s="12" t="n">
        <v>3</v>
      </c>
    </row>
    <row r="14" spans="1:3">
      <c r="A14" s="3" t="s">
        <v>292</v>
      </c>
    </row>
    <row r="15" spans="1:3">
      <c r="A15" s="4" t="s">
        <v>293</v>
      </c>
      <c r="B15" s="5" t="n">
        <v>0</v>
      </c>
      <c r="C15" s="5" t="n">
        <v>0</v>
      </c>
    </row>
    <row r="16" spans="1:3">
      <c r="A16" s="4" t="s">
        <v>294</v>
      </c>
      <c r="B16" s="7" t="n">
        <v>0</v>
      </c>
      <c r="C16"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4" t="s">
        <v>296</v>
      </c>
    </row>
    <row r="3" spans="1:3">
      <c r="A3" s="3" t="s">
        <v>297</v>
      </c>
    </row>
    <row r="4" spans="1:3">
      <c r="A4" s="4" t="s">
        <v>274</v>
      </c>
      <c r="B4" s="7" t="n">
        <v>10385</v>
      </c>
      <c r="C4" s="7" t="n">
        <v>10938</v>
      </c>
    </row>
    <row r="5" spans="1:3">
      <c r="A5" s="4" t="s">
        <v>298</v>
      </c>
    </row>
    <row r="6" spans="1:3">
      <c r="A6" s="3" t="s">
        <v>297</v>
      </c>
    </row>
    <row r="7" spans="1:3">
      <c r="A7" s="4" t="s">
        <v>274</v>
      </c>
      <c r="B7" s="7" t="n">
        <v>10633</v>
      </c>
      <c r="C7" s="7" t="n">
        <v>115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99</v>
      </c>
      <c r="B1" s="2" t="s">
        <v>69</v>
      </c>
      <c r="F1" s="2" t="s">
        <v>1</v>
      </c>
    </row>
    <row r="2" spans="1:7">
      <c r="B2" s="2" t="s">
        <v>2</v>
      </c>
      <c r="C2" s="2" t="s">
        <v>300</v>
      </c>
      <c r="D2" s="2" t="s">
        <v>70</v>
      </c>
      <c r="E2" s="2" t="s">
        <v>301</v>
      </c>
      <c r="F2" s="2" t="s">
        <v>2</v>
      </c>
      <c r="G2" s="2" t="s">
        <v>70</v>
      </c>
    </row>
    <row r="3" spans="1:7">
      <c r="A3" s="3" t="s">
        <v>266</v>
      </c>
    </row>
    <row r="4" spans="1:7">
      <c r="A4" s="4" t="s">
        <v>260</v>
      </c>
      <c r="B4" s="7" t="n">
        <v>0</v>
      </c>
      <c r="D4" s="7" t="n">
        <v>0</v>
      </c>
      <c r="F4" s="7" t="n">
        <v>4000</v>
      </c>
      <c r="G4" s="7" t="n">
        <v>0</v>
      </c>
    </row>
    <row r="5" spans="1:7">
      <c r="A5" s="4" t="s">
        <v>268</v>
      </c>
    </row>
    <row r="6" spans="1:7">
      <c r="A6" s="3" t="s">
        <v>266</v>
      </c>
    </row>
    <row r="7" spans="1:7">
      <c r="A7" s="4" t="s">
        <v>260</v>
      </c>
      <c r="C7" s="7" t="n">
        <v>9600</v>
      </c>
      <c r="E7" s="7" t="n">
        <v>1600</v>
      </c>
      <c r="F7" s="7" t="n">
        <v>4000</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94877</v>
      </c>
      <c r="C4" s="7" t="n">
        <v>305700</v>
      </c>
      <c r="D4" s="7" t="n">
        <v>1031784</v>
      </c>
      <c r="E4" s="7" t="n">
        <v>1043639</v>
      </c>
    </row>
    <row r="5" spans="1:5">
      <c r="A5" s="3" t="s">
        <v>73</v>
      </c>
    </row>
    <row r="6" spans="1:5">
      <c r="A6" s="4" t="s">
        <v>74</v>
      </c>
      <c r="B6" s="5" t="n">
        <v>69003</v>
      </c>
      <c r="C6" s="5" t="n">
        <v>71642</v>
      </c>
      <c r="D6" s="5" t="n">
        <v>242392</v>
      </c>
      <c r="E6" s="5" t="n">
        <v>240152</v>
      </c>
    </row>
    <row r="7" spans="1:5">
      <c r="A7" s="4" t="s">
        <v>75</v>
      </c>
      <c r="B7" s="5" t="n">
        <v>102322</v>
      </c>
      <c r="C7" s="5" t="n">
        <v>106205</v>
      </c>
      <c r="D7" s="5" t="n">
        <v>351813</v>
      </c>
      <c r="E7" s="5" t="n">
        <v>360146</v>
      </c>
    </row>
    <row r="8" spans="1:5">
      <c r="A8" s="4" t="s">
        <v>76</v>
      </c>
      <c r="B8" s="5" t="n">
        <v>43612</v>
      </c>
      <c r="C8" s="5" t="n">
        <v>41454</v>
      </c>
      <c r="D8" s="5" t="n">
        <v>141305</v>
      </c>
      <c r="E8" s="5" t="n">
        <v>133575</v>
      </c>
    </row>
    <row r="9" spans="1:5">
      <c r="A9" s="4" t="s">
        <v>77</v>
      </c>
      <c r="B9" s="5" t="n">
        <v>26629</v>
      </c>
      <c r="C9" s="5" t="n">
        <v>25868</v>
      </c>
      <c r="D9" s="5" t="n">
        <v>88099</v>
      </c>
      <c r="E9" s="5" t="n">
        <v>84127</v>
      </c>
    </row>
    <row r="10" spans="1:5">
      <c r="A10" s="4" t="s">
        <v>78</v>
      </c>
      <c r="B10" s="5" t="n">
        <v>21819</v>
      </c>
      <c r="C10" s="5" t="n">
        <v>21258</v>
      </c>
      <c r="D10" s="5" t="n">
        <v>73335</v>
      </c>
      <c r="E10" s="5" t="n">
        <v>70475</v>
      </c>
    </row>
    <row r="11" spans="1:5">
      <c r="A11" s="4" t="s">
        <v>79</v>
      </c>
      <c r="B11" s="5" t="n">
        <v>28780</v>
      </c>
      <c r="C11" s="5" t="n">
        <v>33714</v>
      </c>
      <c r="D11" s="5" t="n">
        <v>110715</v>
      </c>
      <c r="E11" s="5" t="n">
        <v>117965</v>
      </c>
    </row>
    <row r="12" spans="1:5">
      <c r="A12" s="4" t="s">
        <v>80</v>
      </c>
      <c r="B12" s="5" t="n">
        <v>387</v>
      </c>
      <c r="C12" s="5" t="n">
        <v>1503</v>
      </c>
      <c r="D12" s="5" t="n">
        <v>2093</v>
      </c>
      <c r="E12" s="5" t="n">
        <v>4735</v>
      </c>
    </row>
    <row r="13" spans="1:5">
      <c r="A13" s="4" t="s">
        <v>81</v>
      </c>
      <c r="B13" s="5" t="n">
        <v>520</v>
      </c>
      <c r="C13" s="5" t="n">
        <v>0</v>
      </c>
      <c r="D13" s="5" t="n">
        <v>17422</v>
      </c>
      <c r="E13" s="5" t="n">
        <v>1584</v>
      </c>
    </row>
    <row r="14" spans="1:5">
      <c r="A14" s="4" t="s">
        <v>82</v>
      </c>
      <c r="B14" s="5" t="n">
        <v>293072</v>
      </c>
      <c r="C14" s="5" t="n">
        <v>301644</v>
      </c>
      <c r="D14" s="5" t="n">
        <v>1027174</v>
      </c>
      <c r="E14" s="5" t="n">
        <v>1012759</v>
      </c>
    </row>
    <row r="15" spans="1:5">
      <c r="A15" s="4" t="s">
        <v>83</v>
      </c>
      <c r="B15" s="5" t="n">
        <v>1805</v>
      </c>
      <c r="C15" s="5" t="n">
        <v>4056</v>
      </c>
      <c r="D15" s="5" t="n">
        <v>4610</v>
      </c>
      <c r="E15" s="5" t="n">
        <v>30880</v>
      </c>
    </row>
    <row r="16" spans="1:5">
      <c r="A16" s="3" t="s">
        <v>84</v>
      </c>
    </row>
    <row r="17" spans="1:5">
      <c r="A17" s="4" t="s">
        <v>85</v>
      </c>
      <c r="B17" s="5" t="n">
        <v>2295</v>
      </c>
      <c r="C17" s="5" t="n">
        <v>2032</v>
      </c>
      <c r="D17" s="5" t="n">
        <v>8087</v>
      </c>
      <c r="E17" s="5" t="n">
        <v>7469</v>
      </c>
    </row>
    <row r="18" spans="1:5">
      <c r="A18" s="4" t="s">
        <v>86</v>
      </c>
      <c r="B18" s="5" t="n">
        <v>-490</v>
      </c>
      <c r="C18" s="5" t="n">
        <v>2024</v>
      </c>
      <c r="D18" s="5" t="n">
        <v>-3477</v>
      </c>
      <c r="E18" s="5" t="n">
        <v>23411</v>
      </c>
    </row>
    <row r="19" spans="1:5">
      <c r="A19" s="4" t="s">
        <v>87</v>
      </c>
      <c r="B19" s="5" t="n">
        <v>-2199</v>
      </c>
      <c r="C19" s="5" t="n">
        <v>-690</v>
      </c>
      <c r="D19" s="5" t="n">
        <v>-7692</v>
      </c>
      <c r="E19" s="5" t="n">
        <v>2199</v>
      </c>
    </row>
    <row r="20" spans="1:5">
      <c r="A20" s="4" t="s">
        <v>88</v>
      </c>
      <c r="B20" s="7" t="n">
        <v>1709</v>
      </c>
      <c r="C20" s="7" t="n">
        <v>2714</v>
      </c>
      <c r="D20" s="7" t="n">
        <v>4215</v>
      </c>
      <c r="E20" s="7" t="n">
        <v>21212</v>
      </c>
    </row>
    <row r="21" spans="1:5">
      <c r="A21" s="3" t="s">
        <v>89</v>
      </c>
    </row>
    <row r="22" spans="1:5">
      <c r="A22" s="4" t="s">
        <v>90</v>
      </c>
      <c r="B22" s="9" t="n">
        <v>0.13</v>
      </c>
      <c r="C22" s="9" t="n">
        <v>0.21</v>
      </c>
      <c r="D22" s="9" t="n">
        <v>0.32</v>
      </c>
      <c r="E22" s="9" t="n">
        <v>1.65</v>
      </c>
    </row>
    <row r="23" spans="1:5">
      <c r="A23" s="4" t="s">
        <v>91</v>
      </c>
      <c r="B23" s="9" t="n">
        <v>0.13</v>
      </c>
      <c r="C23" s="9" t="n">
        <v>0.21</v>
      </c>
      <c r="D23" s="9" t="n">
        <v>0.32</v>
      </c>
      <c r="E23" s="9" t="n">
        <v>1.63</v>
      </c>
    </row>
    <row r="24" spans="1:5">
      <c r="A24" s="3" t="s">
        <v>92</v>
      </c>
    </row>
    <row r="25" spans="1:5">
      <c r="A25" s="4" t="s">
        <v>93</v>
      </c>
      <c r="B25" s="5" t="n">
        <v>12994</v>
      </c>
      <c r="C25" s="5" t="n">
        <v>12927</v>
      </c>
      <c r="D25" s="5" t="n">
        <v>12977</v>
      </c>
      <c r="E25" s="5" t="n">
        <v>12888</v>
      </c>
    </row>
    <row r="26" spans="1:5">
      <c r="A26" s="4" t="s">
        <v>94</v>
      </c>
      <c r="B26" s="5" t="n">
        <v>13054</v>
      </c>
      <c r="C26" s="5" t="n">
        <v>13023</v>
      </c>
      <c r="D26" s="5" t="n">
        <v>13064</v>
      </c>
      <c r="E26" s="5" t="n">
        <v>12986</v>
      </c>
    </row>
    <row r="27" spans="1:5">
      <c r="A27" s="4" t="s">
        <v>95</v>
      </c>
    </row>
    <row r="28" spans="1:5">
      <c r="A28" s="3" t="s">
        <v>71</v>
      </c>
    </row>
    <row r="29" spans="1:5">
      <c r="A29" s="4" t="s">
        <v>72</v>
      </c>
      <c r="B29" s="7" t="n">
        <v>290218</v>
      </c>
      <c r="C29" s="7" t="n">
        <v>301100</v>
      </c>
      <c r="D29" s="7" t="n">
        <v>1015312</v>
      </c>
      <c r="E29" s="7" t="n">
        <v>1026902</v>
      </c>
    </row>
    <row r="30" spans="1:5">
      <c r="A30" s="4" t="s">
        <v>96</v>
      </c>
    </row>
    <row r="31" spans="1:5">
      <c r="A31" s="3" t="s">
        <v>71</v>
      </c>
    </row>
    <row r="32" spans="1:5">
      <c r="A32" s="4" t="s">
        <v>72</v>
      </c>
      <c r="B32" s="7" t="n">
        <v>4659</v>
      </c>
      <c r="C32" s="7" t="n">
        <v>4600</v>
      </c>
      <c r="D32" s="7" t="n">
        <v>16472</v>
      </c>
      <c r="E32" s="7" t="n">
        <v>167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9</v>
      </c>
      <c r="D1" s="2" t="s">
        <v>1</v>
      </c>
    </row>
    <row r="2" spans="1:5">
      <c r="B2" s="2" t="s">
        <v>2</v>
      </c>
      <c r="C2" s="2" t="s">
        <v>70</v>
      </c>
      <c r="D2" s="2" t="s">
        <v>2</v>
      </c>
      <c r="E2" s="2" t="s">
        <v>70</v>
      </c>
    </row>
    <row r="3" spans="1:5">
      <c r="A3" s="3" t="s">
        <v>98</v>
      </c>
    </row>
    <row r="4" spans="1:5">
      <c r="A4" s="4" t="s">
        <v>88</v>
      </c>
      <c r="B4" s="7" t="n">
        <v>1709</v>
      </c>
      <c r="C4" s="7" t="n">
        <v>2714</v>
      </c>
      <c r="D4" s="7" t="n">
        <v>4215</v>
      </c>
      <c r="E4" s="7" t="n">
        <v>21212</v>
      </c>
    </row>
    <row r="5" spans="1:5">
      <c r="A5" s="4" t="s">
        <v>99</v>
      </c>
      <c r="B5" s="5" t="n">
        <v>260</v>
      </c>
      <c r="C5" s="5" t="n">
        <v>611</v>
      </c>
      <c r="D5" s="5" t="n">
        <v>-510</v>
      </c>
      <c r="E5" s="5" t="n">
        <v>1578</v>
      </c>
    </row>
    <row r="6" spans="1:5">
      <c r="A6" s="4" t="s">
        <v>100</v>
      </c>
      <c r="B6" s="5" t="n">
        <v>260</v>
      </c>
      <c r="C6" s="5" t="n">
        <v>611</v>
      </c>
      <c r="D6" s="5" t="n">
        <v>-510</v>
      </c>
      <c r="E6" s="5" t="n">
        <v>1578</v>
      </c>
    </row>
    <row r="7" spans="1:5">
      <c r="A7" s="4" t="s">
        <v>101</v>
      </c>
      <c r="B7" s="7" t="n">
        <v>1969</v>
      </c>
      <c r="C7" s="7" t="n">
        <v>3325</v>
      </c>
      <c r="D7" s="7" t="n">
        <v>3705</v>
      </c>
      <c r="E7" s="7" t="n">
        <v>227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0</v>
      </c>
    </row>
    <row r="3" spans="1:3">
      <c r="A3" s="3" t="s">
        <v>103</v>
      </c>
    </row>
    <row r="4" spans="1:3">
      <c r="A4" s="4" t="s">
        <v>88</v>
      </c>
      <c r="B4" s="7" t="n">
        <v>4215</v>
      </c>
      <c r="C4" s="7" t="n">
        <v>21212</v>
      </c>
    </row>
    <row r="5" spans="1:3">
      <c r="A5" s="3" t="s">
        <v>104</v>
      </c>
    </row>
    <row r="6" spans="1:3">
      <c r="A6" s="4" t="s">
        <v>78</v>
      </c>
      <c r="B6" s="5" t="n">
        <v>73335</v>
      </c>
      <c r="C6" s="5" t="n">
        <v>70475</v>
      </c>
    </row>
    <row r="7" spans="1:3">
      <c r="A7" s="4" t="s">
        <v>105</v>
      </c>
      <c r="B7" s="5" t="n">
        <v>13925</v>
      </c>
      <c r="C7" s="5" t="n">
        <v>1584</v>
      </c>
    </row>
    <row r="8" spans="1:3">
      <c r="A8" s="4" t="s">
        <v>106</v>
      </c>
      <c r="B8" s="5" t="n">
        <v>-11569</v>
      </c>
      <c r="C8" s="5" t="n">
        <v>1707</v>
      </c>
    </row>
    <row r="9" spans="1:3">
      <c r="A9" s="4" t="s">
        <v>107</v>
      </c>
      <c r="B9" s="5" t="n">
        <v>3101</v>
      </c>
      <c r="C9" s="5" t="n">
        <v>3588</v>
      </c>
    </row>
    <row r="10" spans="1:3">
      <c r="A10" s="4" t="s">
        <v>108</v>
      </c>
      <c r="B10" s="5" t="n">
        <v>-1177</v>
      </c>
      <c r="C10" s="5" t="n">
        <v>-2385</v>
      </c>
    </row>
    <row r="11" spans="1:3">
      <c r="A11" s="3" t="s">
        <v>109</v>
      </c>
    </row>
    <row r="12" spans="1:3">
      <c r="A12" s="4" t="s">
        <v>110</v>
      </c>
      <c r="B12" s="5" t="n">
        <v>15268</v>
      </c>
      <c r="C12" s="5" t="n">
        <v>12978</v>
      </c>
    </row>
    <row r="13" spans="1:3">
      <c r="A13" s="4" t="s">
        <v>30</v>
      </c>
      <c r="B13" s="5" t="n">
        <v>10156</v>
      </c>
      <c r="C13" s="5" t="n">
        <v>-819</v>
      </c>
    </row>
    <row r="14" spans="1:3">
      <c r="A14" s="4" t="s">
        <v>111</v>
      </c>
      <c r="B14" s="5" t="n">
        <v>-4127</v>
      </c>
      <c r="C14" s="5" t="n">
        <v>22615</v>
      </c>
    </row>
    <row r="15" spans="1:3">
      <c r="A15" s="4" t="s">
        <v>40</v>
      </c>
      <c r="B15" s="5" t="n">
        <v>-15450</v>
      </c>
      <c r="C15" s="5" t="n">
        <v>-9663</v>
      </c>
    </row>
    <row r="16" spans="1:3">
      <c r="A16" s="4" t="s">
        <v>112</v>
      </c>
      <c r="B16" s="5" t="n">
        <v>1103</v>
      </c>
      <c r="C16" s="5" t="n">
        <v>272</v>
      </c>
    </row>
    <row r="17" spans="1:3">
      <c r="A17" s="4" t="s">
        <v>113</v>
      </c>
      <c r="B17" s="5" t="n">
        <v>88780</v>
      </c>
      <c r="C17" s="5" t="n">
        <v>121564</v>
      </c>
    </row>
    <row r="18" spans="1:3">
      <c r="A18" s="3" t="s">
        <v>114</v>
      </c>
    </row>
    <row r="19" spans="1:3">
      <c r="A19" s="4" t="s">
        <v>115</v>
      </c>
      <c r="B19" s="5" t="n">
        <v>-39842</v>
      </c>
      <c r="C19" s="5" t="n">
        <v>-61033</v>
      </c>
    </row>
    <row r="20" spans="1:3">
      <c r="A20" s="4" t="s">
        <v>116</v>
      </c>
      <c r="B20" s="5" t="n">
        <v>265</v>
      </c>
      <c r="C20" s="5" t="n">
        <v>114</v>
      </c>
    </row>
    <row r="21" spans="1:3">
      <c r="A21" s="4" t="s">
        <v>117</v>
      </c>
      <c r="B21" s="5" t="n">
        <v>-39577</v>
      </c>
      <c r="C21" s="5" t="n">
        <v>-60919</v>
      </c>
    </row>
    <row r="22" spans="1:3">
      <c r="A22" s="3" t="s">
        <v>118</v>
      </c>
    </row>
    <row r="23" spans="1:3">
      <c r="A23" s="4" t="s">
        <v>119</v>
      </c>
      <c r="B23" s="5" t="n">
        <v>194500</v>
      </c>
      <c r="C23" s="5" t="n">
        <v>148250</v>
      </c>
    </row>
    <row r="24" spans="1:3">
      <c r="A24" s="4" t="s">
        <v>120</v>
      </c>
      <c r="B24" s="5" t="n">
        <v>-240553</v>
      </c>
      <c r="C24" s="5" t="n">
        <v>-208340</v>
      </c>
    </row>
    <row r="25" spans="1:3">
      <c r="A25" s="4" t="s">
        <v>121</v>
      </c>
      <c r="B25" s="5" t="n">
        <v>-337</v>
      </c>
      <c r="C25" s="5" t="n">
        <v>0</v>
      </c>
    </row>
    <row r="26" spans="1:3">
      <c r="A26" s="4" t="s">
        <v>122</v>
      </c>
      <c r="B26" s="5" t="n">
        <v>0</v>
      </c>
      <c r="C26" s="5" t="n">
        <v>-664</v>
      </c>
    </row>
    <row r="27" spans="1:3">
      <c r="A27" s="4" t="s">
        <v>123</v>
      </c>
      <c r="B27" s="5" t="n">
        <v>733</v>
      </c>
      <c r="C27" s="5" t="n">
        <v>2616</v>
      </c>
    </row>
    <row r="28" spans="1:3">
      <c r="A28" s="4" t="s">
        <v>124</v>
      </c>
      <c r="B28" s="5" t="n">
        <v>-45657</v>
      </c>
      <c r="C28" s="5" t="n">
        <v>-58138</v>
      </c>
    </row>
    <row r="29" spans="1:3">
      <c r="A29" s="4" t="s">
        <v>125</v>
      </c>
      <c r="B29" s="5" t="n">
        <v>-892</v>
      </c>
      <c r="C29" s="5" t="n">
        <v>745</v>
      </c>
    </row>
    <row r="30" spans="1:3">
      <c r="A30" s="4" t="s">
        <v>126</v>
      </c>
      <c r="B30" s="5" t="n">
        <v>2654</v>
      </c>
      <c r="C30" s="5" t="n">
        <v>3252</v>
      </c>
    </row>
    <row r="31" spans="1:3">
      <c r="A31" s="4" t="s">
        <v>127</v>
      </c>
      <c r="B31" s="5" t="n">
        <v>17714</v>
      </c>
      <c r="C31" s="5" t="n">
        <v>11732</v>
      </c>
    </row>
    <row r="32" spans="1:3">
      <c r="A32" s="4" t="s">
        <v>128</v>
      </c>
      <c r="B32" s="5" t="n">
        <v>20368</v>
      </c>
      <c r="C32" s="5" t="n">
        <v>14984</v>
      </c>
    </row>
    <row r="33" spans="1:3">
      <c r="A33" s="3" t="s">
        <v>129</v>
      </c>
    </row>
    <row r="34" spans="1:3">
      <c r="A34" s="4" t="s">
        <v>130</v>
      </c>
      <c r="B34" s="5" t="n">
        <v>1286</v>
      </c>
      <c r="C34" s="5" t="n">
        <v>3189</v>
      </c>
    </row>
    <row r="35" spans="1:3">
      <c r="A35" s="4" t="s">
        <v>131</v>
      </c>
      <c r="B35" s="5" t="n">
        <v>7638</v>
      </c>
      <c r="C35" s="5" t="n">
        <v>7964</v>
      </c>
    </row>
    <row r="36" spans="1:3">
      <c r="A36" s="4" t="s">
        <v>132</v>
      </c>
      <c r="B36" s="7" t="n">
        <v>-1084</v>
      </c>
      <c r="C36" s="7" t="n">
        <v>-11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38:16Z</dcterms:created>
  <dcterms:modified xmlns:dcterms="http://purl.org/dc/terms/" xmlns:xsi="http://www.w3.org/2001/XMLSchema-instance" xsi:type="dcterms:W3CDTF">2018-11-07T16:38:16Z</dcterms:modified>
</cp:coreProperties>
</file>